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CONVERTIBLE NOTES PAYABLE" sheetId="8" state="visible" r:id="rId8"/>
    <sheet xmlns:r="http://schemas.openxmlformats.org/officeDocument/2006/relationships" name="LONG TERM NOTE PAYABLE"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CONVERTIBLE NOTES PAYABLE (Deta" sheetId="23" state="visible" r:id="rId23"/>
    <sheet xmlns:r="http://schemas.openxmlformats.org/officeDocument/2006/relationships" name="LONG TERM NOTE PAYABLE (Details"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PREFERRED STOCK (Details Narrat" sheetId="27" state="visible" r:id="rId27"/>
    <sheet xmlns:r="http://schemas.openxmlformats.org/officeDocument/2006/relationships" name="COMMON STOCK (Details Narrative"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84">
  <si>
    <t>Document and Entity Information - shares</t>
  </si>
  <si>
    <t>6 Months Ended</t>
  </si>
  <si>
    <t>Sep. 30, 2018</t>
  </si>
  <si>
    <t>Nov. 14, 2018</t>
  </si>
  <si>
    <t>Document and Entity Information [Abstract]</t>
  </si>
  <si>
    <t>Entity Registrant Name</t>
  </si>
  <si>
    <t>Simlatus Corp</t>
  </si>
  <si>
    <t>Entity Central Index Key</t>
  </si>
  <si>
    <t>Amendment Flag</t>
  </si>
  <si>
    <t>false</t>
  </si>
  <si>
    <t>Trading Symbol</t>
  </si>
  <si>
    <t>SIML</t>
  </si>
  <si>
    <t>Current Fiscal Year End Date</t>
  </si>
  <si>
    <t>--03-31</t>
  </si>
  <si>
    <t>Document Type</t>
  </si>
  <si>
    <t>10-Q</t>
  </si>
  <si>
    <t>Document Period End Date</t>
  </si>
  <si>
    <t>Sep. 30,
		2018</t>
  </si>
  <si>
    <t>Document Fiscal Period Focus</t>
  </si>
  <si>
    <t>Q2</t>
  </si>
  <si>
    <t>Document Fiscal Year Focus</t>
  </si>
  <si>
    <t>Entity Filer Category</t>
  </si>
  <si>
    <t>Non-accelerated Filer</t>
  </si>
  <si>
    <t>Entity Common Stock, Shares Outstanding</t>
  </si>
  <si>
    <t>Entity Current Reporting Status</t>
  </si>
  <si>
    <t>Yes</t>
  </si>
  <si>
    <t>Entity Emerging Growth Company</t>
  </si>
  <si>
    <t>Entity Small Business</t>
  </si>
  <si>
    <t>true</t>
  </si>
  <si>
    <t>Entity Ex Transition Period</t>
  </si>
  <si>
    <t>CONDENSED BALANCE SHEETS (Unaudited) - USD ($)</t>
  </si>
  <si>
    <t>Mar. 31, 2018</t>
  </si>
  <si>
    <t>Current Assets</t>
  </si>
  <si>
    <t>Cash</t>
  </si>
  <si>
    <t>Accounts receivable</t>
  </si>
  <si>
    <t>Inventory, net</t>
  </si>
  <si>
    <t>Total Current Assets</t>
  </si>
  <si>
    <t>TOTAL ASSETS</t>
  </si>
  <si>
    <t>Current Liabilities:</t>
  </si>
  <si>
    <t>Accounts payable</t>
  </si>
  <si>
    <t>Accounts payable - related parties</t>
  </si>
  <si>
    <t>Accrued wages</t>
  </si>
  <si>
    <t>Deferred revenue</t>
  </si>
  <si>
    <t>Derivative liabilities</t>
  </si>
  <si>
    <t>Convertible notes payable in default, net of discount</t>
  </si>
  <si>
    <t>Convertible notes payable, net of discount</t>
  </si>
  <si>
    <t>Convertible notes payable, interest</t>
  </si>
  <si>
    <t>Related party liabilities</t>
  </si>
  <si>
    <t>Total Current Liabilities</t>
  </si>
  <si>
    <t>Long term notes payable</t>
  </si>
  <si>
    <t>Total Liabilities</t>
  </si>
  <si>
    <t>SHAREHOLDERS' EQUITY</t>
  </si>
  <si>
    <t>Common stock, $0.00001 par value 900,000,000 authorized 2,914,799 shares issued and outstanding at September 30, 2018, 2,914,799 shares issued and outstanding at March 31, 2018</t>
  </si>
  <si>
    <t>Additional paid in capital</t>
  </si>
  <si>
    <t>Accumulated deficit</t>
  </si>
  <si>
    <t>Total Shareholders' Equity</t>
  </si>
  <si>
    <t>TOTAL LIABILITIES AND SHAREHOLDERS' EQUITY</t>
  </si>
  <si>
    <t>Series A Preferred Stock [Member]</t>
  </si>
  <si>
    <t>Preferred stock, $0.001 par value 20,000,000 shares authorized, Series A: 10,000,000 shares authorized 3,489,510 shares issued and outstanding at September 30, 2018; 3,489,510 shares issued and outstanding at March 31, 2018, Series B: 10,000,000 shares authorized 500 shares issued and outstanding at September 30, 2018; 500 shares issued and outstanding at March 31, 2018</t>
  </si>
  <si>
    <t>Series B Preferred Stock [Member]</t>
  </si>
  <si>
    <t>CONDENSED BALANCE SHEETS (Unaudited) (Parenthetical) - $ / shares</t>
  </si>
  <si>
    <t>Nov. 01, 2017</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 OF OPERATIONS (Unaudited) - USD ($)</t>
  </si>
  <si>
    <t>3 Months Ended</t>
  </si>
  <si>
    <t>Sep. 30, 2017</t>
  </si>
  <si>
    <t>Income Statement [Abstract]</t>
  </si>
  <si>
    <t>Sales</t>
  </si>
  <si>
    <t>Cost of materials</t>
  </si>
  <si>
    <t>Gross profit (loss)</t>
  </si>
  <si>
    <t>Operating expenses:</t>
  </si>
  <si>
    <t>G&amp;A expenses</t>
  </si>
  <si>
    <t>Professional fees</t>
  </si>
  <si>
    <t>Salaries and wages</t>
  </si>
  <si>
    <t>Total Operating expenses</t>
  </si>
  <si>
    <t>Loss from operations</t>
  </si>
  <si>
    <t>Other income (expense):</t>
  </si>
  <si>
    <t>Gain (loss) on settlement of debt</t>
  </si>
  <si>
    <t xml:space="preserve"> </t>
  </si>
  <si>
    <t>Gain (loss) in fair value of derivative liability</t>
  </si>
  <si>
    <t>Interest expenses</t>
  </si>
  <si>
    <t>Total other income (expense)</t>
  </si>
  <si>
    <t>Net income (loss) before income taxes</t>
  </si>
  <si>
    <t>Income tax expense</t>
  </si>
  <si>
    <t>Net income (loss)</t>
  </si>
  <si>
    <t>Per share information</t>
  </si>
  <si>
    <t>Weighted number of common shares outstanding, basic and diluted</t>
  </si>
  <si>
    <t>Net income (loss) per common share</t>
  </si>
  <si>
    <t>CONDENSED STATEMENTS OF CASH FLOWS (Unaudited) - USD ($)</t>
  </si>
  <si>
    <t>Cash flows from operating activities:</t>
  </si>
  <si>
    <t>Net loss</t>
  </si>
  <si>
    <t>Adjustments to reconcile net income to net cash provided by operating activities:</t>
  </si>
  <si>
    <t>Amortization of convertible debt discount</t>
  </si>
  <si>
    <t>Imputed interest</t>
  </si>
  <si>
    <t>Stock based compensation</t>
  </si>
  <si>
    <t>Change in fair value of derivative liability</t>
  </si>
  <si>
    <t>Gain / (Loss) on settlement of debt</t>
  </si>
  <si>
    <t>Decrease (increase) in operating assets</t>
  </si>
  <si>
    <t>Inventory</t>
  </si>
  <si>
    <t>Prepaid expenses</t>
  </si>
  <si>
    <t>Increase (decrease) in operating liabilities</t>
  </si>
  <si>
    <t>Accrued expenses</t>
  </si>
  <si>
    <t>Accrued interest</t>
  </si>
  <si>
    <t>Advances from related parties</t>
  </si>
  <si>
    <t>Net cash used in operating activities</t>
  </si>
  <si>
    <t>Net Cash Provided by (Used in) Investing Activities</t>
  </si>
  <si>
    <t>Cash flows from investing activities</t>
  </si>
  <si>
    <t>Cash flows from financing activities:</t>
  </si>
  <si>
    <t>Proceeds from convertible notes payable</t>
  </si>
  <si>
    <t>Proceeds from (payments to) related parties, net</t>
  </si>
  <si>
    <t>Net cash provided by financing activities</t>
  </si>
  <si>
    <t>Net increase (decrease) in cash</t>
  </si>
  <si>
    <t>Cash, beginning of period</t>
  </si>
  <si>
    <t>Cash, end of period</t>
  </si>
  <si>
    <t>Supplemental disclosures of cash flow information:</t>
  </si>
  <si>
    <t>Cash paid for income taxes</t>
  </si>
  <si>
    <t>Cash paid for interest</t>
  </si>
  <si>
    <t>Schedule of non-cash investing &amp; financing activities:</t>
  </si>
  <si>
    <t>Accounts payable converted to note payable</t>
  </si>
  <si>
    <t>Accounts payable converted to stock payable within derivative liability</t>
  </si>
  <si>
    <t>Shares issued for liabilities</t>
  </si>
  <si>
    <t>Derivative debt discount</t>
  </si>
  <si>
    <t>Derivative settlements</t>
  </si>
  <si>
    <t>Preferred Series A stock converted to common stock</t>
  </si>
  <si>
    <t>Accrued interest on note payable transferred to principal</t>
  </si>
  <si>
    <t>Common stock converted to Series A preferred stock</t>
  </si>
  <si>
    <t>BASIS OF PRESENTATION AND SUMMARY OF SIGNIFICANT ACCOUNTING POLICIES</t>
  </si>
  <si>
    <t>Organization, Consolidation and Presentation of Financial Statements [Abstract]</t>
  </si>
  <si>
    <t>1. BASIS OF PRESENTATION AND SUMMARY OF SIGNIFICANT ACCOUNTING
POLICIES 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Simlatus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 On October 23, 2018, the Company entered into
a Memorandum of Understanding with Satel Group, Inc. to initiate a Merger between Satel Group Inc. and the Company. The President of Satel Group Inc., Richard
Hylen, and Chairman and CEO of Simlatus Corporation, Robert Stillwaugh have both agreed that it would be in the best interests
of the shareholders to merge both companies. Satel Group Inc. is a multi-million dollar
revenue based company in telecommunication and has been in business since 2008. B ased in San Francisco,
Satel provides High Speed Internet, VoiSelect Digital Telephone, and DIRECTV™ for Multi-dwelling buildings including: Businesses,
Apartments and Condominiums, and Residential Communities. Simlatus will build specialized
telecommunication and broadcast systems for Satel’s growing business model to expand its services. On October 29,
2018, the On October 29, 2018, the Board of Directors
dismissed Mike Schatz as an officer and director, specifically as the Chief Operations Officer, Director, Secretary and Treasurer
of the Company effective November 1, 2018. Effective November 1, 2018, Mr. Schatz has a new revised Employment Agreement which
appoints him as the Vice President of Simlatus, a non-director/officer position, which includes returning to Treasury 250 Preferred
Series B Control Shares, and an annual salary of $45,000, which can be accumulated at 6% interest and converted to restricted common
stock at fair market value at the time of conversion. On October 29, 2018, the Board of Directors
appointed Richard N. Hylen as the new Chief Executive Officer, Chairman of the Board, and President, Secretary, and Treasurer of
the Company effective November 1, 2018. Richard has been provided with an Employment Agreement that includes the issuance of 500
Preferred Series B Control Shares, and an annual salary of $120,000, which can be accumulated at 6% interest and converted to restricted
common stock at fair market value at the time of conversion. Mr. Hylen is 72 years old. As the Founder of
Satel Inc., the Managing Director of Turner Broadcasting Far East LTD, and a Senior Executive of Viacom’s San Francisco cable
company, Richard has over 35 years of experience providing video and Internet using the most advanced technologies including: cable,
fiber, satellite, wireless and CAT5 not only domestically, but to over 50 countries worldwide. His skill set encompasses successfully
negotiating complicated licensing agreements with governmental entities, creating joint venture partnerships, developing strategic
distribution relationships, financing, designing, installing and managing advanced technologies to provide consumers with video
and Internet services. Hylen used his extensive corporate management expertise combined with his technical knowledge to create
Satel, recognized as one of the nation’s largest providers of DirecTV to high rise buildings in major metropolitan markets. Financial
Statement Presentation The accompanying unaudited Condensed Financial
Statement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March 31, 2018. In the opinion of
management, the unaudited Condensed Financial Statements contained in this report include all known accruals and adjustments necessary
for a fair presentation of the financial position, results of operations, and cash flows for the periods reported herein. Any
such adjustments are of a normal recurring nature. Fiscal Year End The Company has selected
March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Revenue recognition
and Related Allowances Effective April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18 and March 31, 2018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November 1, 2017 (see Note 8). Diluted earnings (loss) per share is equal to the
basic per share for the three and six months ended September 30, 2018 and 2017.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During the year ended March 31, 2018, the Company recorded
an impairment to inventory of $61,188. As of September 30, 2018 and March 31, 2018, the Company’s inventories consist primarily
of raw materials and supplies rather than finished goods and are presented, net of an allowance for obsolete inventory, as $2,129
and $1,435, respectively.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18 and March 31, 2018 for each
fair value hierarchy level:
September 30, 2018 Derivative Liabilities Total
Level 1 $ - $ -
Level 2 $ - $ -
Level 3 $ 7,405,374 $ 7,405,374
March 31, 2018 Derivative Liabilities Total
Level 1 $ - $ -
Level 2 $ - $ -
Level 3 $ 6,627,023 $ 6,627,02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18 and March 31, 2018,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delinquent in filing their tax returns, and there is uncertainty regarding potential penalties and interest. The last
return filed by the Company was March 31, 2012, and the Company has not accrued any potential penalties or interest from that period
forward. The Company will need to file returns for the years ending March 31, 2013, 2014, 2015, 2016, 2017 and 2018 which,
are still open for examination. Recent Accounting Pronouncements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April 1, 2018.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Effective April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GOING CONCERN</t>
  </si>
  <si>
    <t>Going Concern [Abstract]</t>
  </si>
  <si>
    <t>2. GOING CONCERN The accompanying
financial statements have been prepared assuming the Company will continue as a going concern. As of September 30, 2018, the Company
has an accumulated deficit of $12,873,722 since its inception and working capital deficit of $13,741,227,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CONVERTIBLE NOTES PAYABLE</t>
  </si>
  <si>
    <t>Debt Disclosure [Abstract]</t>
  </si>
  <si>
    <t xml:space="preserve">3. CONVERTIBLE NOTES PAYABLE As of September 30, 2018 and the year ended March 31, 2018, notes
payable were comprised of the following:
Original Due Interest Conversion September 30, March 31,
Note Date Date Rate Rate 2018 2018
ARC Capital Ltd 10/1/2015 4/2/2016 24% Variable $ 2,625 $ 2,625
Asher Enterprises #4 9/16/2011 6/20/2012 22% Variable - 13,000
Auctus Fund #1 12/16/2016 9/16/2017 24% Variable 46,750 46,750
Auctus Fund #2 8/9/2017 5/9/2017 24% Variable 46,750 46,750
Blackbridge Capital #2 5/3/2016 5/3/2017 5% Variable 80,400 80,400
EMA Financial 11/9/2016 11/9/2017 24% Variable 272,576 272,576
Emunah Funding #1 10/18/2017 10/18/2018 0% Variable 110,000 110,000
Emunah Funding #2 10/18/2017 10/18/2018 0% Variable 20,000 20,000
Emunah Funding #3 10/18/2017 10/18/2018 0% Variable 30,000 30,000
Emunah Funding #4 10/20/2018 7/20/2018 8% Variable 55,440 55,440
Emunah Funding #5 5/15/2018 5/15/2019 10% Variable 37,778 -
Fourth Man 7/3/2018 7/3/2019 10% Variable 40,370 -
GW Holdings 10/13/2015 4/1/2015 24% Variable 42,500 42,500
James Powell 9/7/2015 Demand 8% Variable 150,875 150,875
Syndication Capital #1 12/31/2012 10/10/2011 22% 0.01 5,000 5,000
Tri-Bridge Ventures #1 1/19/2017 10/19/2017 8% Variable 9,000 9,000
V2IP #2 5/13/2016 Demand 12% Variable 10,000 10,000
960,064 894,916
Less debt discount (66,313) (120,083)
Notes payable, net of discount* $ 893,751 $ 774,833 *During the six months ended September 30, 2018 and the year ended
March 31, 2018, the balance of notes payable, net of discount that are in default is $561,041 and $511,923, respectively. ARC Capital Ltd On October 1, 2015, the Company accepted and
agreed to a Debt Purchase Agreement, whereby ARC Capital Ltd acquired $16,000 in principal and $5,625 of interest of a Direct Capital
Group, Inc. convertible note in exchange for $21,625. The note bears interest at 8% per annum (increases to 24% per annum upon
an event of default), matured on April 2, 2016, and is convertible into common stock at 50% of the lowest closing market price
of the prior 15 trading days including the day upon which the notice of conversion is received by the Company. The Company recorded
a debt discount from the derivative equal to $21,625 due to this conversion feature. The note had accrued interest of $8,576 as
of September 30, 2018 and $8,260 as of March 31,2018. The debt discounts had a balance at September 30, 2018 of $0 and $0 at March
31, 2018. The principal balance as of September 30, 2018 and March 31, 2018, was $2,625 and $2,625,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sher Enterprises, Inc. On September 16, 2011, the Company accepted
and agreed to a Debt Purchase Agreement, whereby Asher Enterprises, Inc. acquired $40,000 of a Special Situations Fund One convertible
note in exchange for $40,000. The note bears interest at 8% per annum (increases to 22% per annum upon an event of default), matured
on June 20, 2012, and is convertible into common stock at 50% multiplied by the average of the 3 lowest closing market prices of
the 10 trading days prior to the date of conversion. The Company recorded a debt discount from the derivative equal to $40,000
due to this conversion feature. The note had accrued interest of $0 as of September 30, 2018 and $0 as of March 31,2018. The debt
discounts had a balance of $0 at September 30, 2018 and $0 at March 31, 2018. On May 12, 2018, the Company entered into a
Debt Settlement Agreement with Asher Enterprises, Inc. to settle the outstanding debt of $13,000 in exchange for a cash payment
of $26,000, resulting in a loss on settlement of debt of $13,000. As of September 30, 2018 and March 31, 2018, the note had a balance
of $0 and $13,00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uctus Fund LLC On December 16, 2016, the Company issued a
convertible note to Auctus Fund LLC for $46,750, of which $40,000 was received in cash $6,750 was recorded as transaction fees.
The note bears interest at 10% (increases to 24% per annum upon an event of default), matured on September 16,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Pursuant to the default terms of the note, the Company entered a penalty of $191,562 in interest
during the year ended March 31, 2018. The note had accrued interest of $209,752 as of September 30, 2018 and $204,127 as of March
31,2018. The debt discounts had a balance of $0 as of September 30, 2018 and $0 as of March 31, 2018. The Company recorded debt
discount amortization expense of $0 and $8,209 as of September 30, 2018 and March 31, 2018, respectively. The principal balance
as of September 30, 2018 and March 31, 2018, was $46,750 and $46,75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9, 2017, the Company issued a convertible
note to Auctus Fund LLC for $46,750, of which $40,000 was received in cash $6,750 was recorded as transaction fees. The note bears
interest at 10% (increases to 24% per annum upon an event of default), matured on August 22,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Pursuant to the default terms of the note, the Company entered a penalty of $210,097 in interest
during the year ended March 31, 2018. The note had accrued interest of $217,008 as of September 30, 2018 and $213,094 as of March
31,2018. The debt discounts had a balance of $0 as of September 30, 2018 and $6,679 as of March 31, 2018. The Company recorded
debt discount amortization expense of $6,679 and $40,071 as of September 30, 2018 and March 31, 2018, respectively. The principal
balance as of September 30, 2018 and March 31, 2018, was $46,750 and $46,75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in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The note had accrued interest of $9,719 as of September 30,
2018 and $7,703 as of March 31,2018. The debt discounts had a balance of $0 at September 30, 2018 and $0 at March 31, 2018. The
Company recorded debt discount amortization expense of $0 and $7,269 as of September 30, 2018 and March 31, 2018, respectively.
The principal balance as of September 30, 2018 and March 31, 2018, was $80,400 and $80,40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A Financial, LLC On November 9, 2016, the Company issued a convertible
note to EMA Financial, LLC for $35,000, of which $30,000 was received in cash $5,000 was recorded as transaction fees. The note
bears interest at 10% (increases to 24% per annum upon an event of default), matured on November 9, 2017, and is convertible into
the lower of 1) the closing market price on the trading day immediately preceding the closing date of the note, and 2) 50% of the
lowest trading price during the 25 trading days prior to the conversion date. The Company recorded a debt discount from the derivative
equal to $35,000 due to this conversion feature. Pursuant to the default terms of the note, the Company entered a penalty of $250,330
in principal and $23,143 in interest during the year ended March 31, 2018. The note had accrued interest of $59,214 as of September
30, 2018 and $26,415 as of March 31,2018. The debt discounts had a balance of $0 as of September 30, 2018 and $0 as of March 31,
2018. During the year ended March 31, 2018, the principal amount of $12,754 was converted into shares. The Company recorded debt
discount amortization expense of $0 and $21,384 as of September 30, 2018 and March 31, 2018, respectively. The principal balance
as of September 30, 2018 and March 31, 2018, was $272,576 and $272,576,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18, 2017, the Company issued a convertible
note to Emunah Funding LLC in consideration of liquidated damages in the amount of $11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110,000
due to this conversion feature. The debt discounts had a balance at September 30, 2018 of $5,425 and $60,575 at March 31, 2017.
The Company recorded debt discount amortization expense of $55,151 during the six months ended September 30, 2018 and $49,425 during
the year ended March 31, 2018. The principal balance as of September 30, 2018 and March 31, 2018, was $110,000 and $110,00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20,000 of debt from a Tri-Bridge Ventures LLC convertible
note in exchange for $25,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25,000 due to this conversion feature. The debt discounts had
a balance at September 30, 2018 of $1,233 and $13,767 at March 31, 2017. During the year ended March 31, 2018 the principal amount
of $5,000 was converted into shares. The Company recorded debt discount amortization expense of $12,534 during the six months ended
September 30, 2018 and $11,233 during the year ended March 31, 2018. The principal balance as of September 30, 2018 and March 31,
2018, was $20,000 and $20,00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35,817 of debt from a Tri-Bridge Ventures LLC convertible
note in exchange for $3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30,000 due to this conversion feature. The debt discounts had
a balance at September 30, 2018 of $1,479 and $16,521 at March 31, 2018. The Company recorded debt discount amortization expense
of $15,041 during the six months ended September 30, 2018 and $13,479 during the year ended March 31, 2018. The principal balance
as of September 30, 2018 and March 31, 2018, was $30,000 and $30,00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s on July 20, 2018, and is convertible into common
stock at 57.5% of the lowest trading price of the 20 trading day period ending on the latest complete day prior to the date of
conversion. The note had accrued interest of $5,749 as of September 30, 2018 and $1,776 as of March 31,2018. The Company recorded
a debt discount from the derivative equal to $55,440 due to this conversion feature. The debt discounts had a balance at September
30, 2018 of $0 and $22,542 at March 31, 2018. The Company recorded debt discount amortization expense of $22,542 during the six
months ended September 30, 2018 and $32,898 during the year ended March 31, 2018. The principal balance as of September 30, 2018
and March 31, 2018, was $55,440 and $55,44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15, 2018, the Company issued a convertible
note to Emunah Funding LLC for $37,778, which includes $26,000 to settle the convertible note with Asher Enterprises, $8,000 to
settle outstanding accounts payable, and OID interest of $3,778. The note bears interest of 10% (increases to 24% per annum upon
an event of default), matures on May 15, 2019, and is convertible into common stock at 60% of the lowest trading price of the 20
trading day period ending on the latest complete day prior to the date of conversion. The note had accrued interest of $1,428 as
of September 30, 2018 and $0 as of March 31, 2018. The Company recorded a debt discount from the derivative equal to $26,964 due
to this conversion feature. The debt discounts had a balance at September 30, 2018 of $19,120 and $0 at March 31, 2018. The Company
recorded debt discount amortization expense of $11,623 during the six months ended September 30, 2018 and $0 during the year ended
March 31, 2018. The principal balance as of September 30, 2018 and March 31, 2018, was $37,778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July 3, 2018, the Company issued a convertible
note to Fourth Man LLC for $24,200, which includes $20,762 to settle outstanding accounts payable, OID interest of $2,200, and
cash consideration of $1,238. On July 17, 2018, the Company issued an Allonge to the convertible debt in the amount of $8,470,
which includes $7,700 to settle outstanding accounts payable and OID interest of $700. On August 22, 2018, the Company issued an
Allonge to the convertible debt in the amount of $7,700, which includes $7,000 to settle outstanding accounts payable and OID interest
of $700. The note bears interest of 10% (increases to 24% per annum upon an event of default), matures on July 3, 2019, and is
convertible into common stock at 60% of the lowest trading price of the 20 trading day period ending on the latest complete day
prior to the date of conversion. The note had accrued interest of $846 as of September 30, 2018 and $0 as of March 31,2018. The
Company recorded a debt discount from the derivative equal to $40,370 due to this conversion feature. The debt discounts had a
balance at September 30, 2018 of $33,029 and $0 at March 31, 2018. The Company recorded debt discount amortization expense of $11,011
during the six months ended September 30, 2018 and $0 during the year ended March 31, 2018. The principal balance as of September
30, 2018 and March 31, 2018, was $40,370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GW Holdings Group, LLC On October 13, 2015, the Company accepted and
agreed to a Debt Purchase Agreement, whereby GW Holdings Group, LLC acquired $50,000 in principal and $10,411 of interest of a
New Venture Attorneys convertible note in exchange for $60,411. The note bears interest at 8% per annum (increases to 24% per annum
upon an event of default), matured on April 1, 2015, and is convertible into common stock at 50% multiplied by the average of the
3 lowest closing prices of the 10 trading days prior to the date of conversion. The Company recorded a debt discount from the derivative
equal to $60,411 due to this conversion feature. On April 27, 2016 and May 23, 2016, GW Holdings requested conversions which were
not honored. Pursuant to the terms of the note, penalties of $2,000 per day per conversion were accrued as interest. The note had
accrued interest of $3,507,321 as of September 30, 2018 and $2,770,200 as of March 31,2018. The debt discounts had a balance at
September 30, 2018 of $0 and $0 at March 31, 2018. The principal balance as of September 30, 2018 and March 31, 2018, was $42,500
and $42,50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ames Powell On September 7, 2015, the Company issued a
convertible note with the Company’s former President, James Powell for non-cash consideration for accrued fees of $150,875.
The note bears interest at 8%, is due on demand, and is convertible into convertible into common stock at 50% of the lowest trading
price for the 15 days prior to the date of conversion. The note had accrued interest of $37,005 as of September 30, 2018 and $30,952
as of March 31,2018. The principal balance as of September 30, 2018 and March 31, 2018 was $150,875 and $150,875,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Syndication Capital, LLC On December 31, 2012, the Company issued a
convertible note with Syndication Capital, LLC, Inc. for non-cash consideration for unpaid consulting fees of $105,000. The note
bears interest of 22%, matured on October 10, 2011 and is convertible into convertible into common stock at a fixed rate of $.0001.
On August 4, 2013, Gel Properties, LLC acquired $100,000 of the note. The note had accrued interest of $19,406 as of September
30, 2018 and $18,855 as of March 31,2018. The principal balance as of September 30, 2018 and March 31, 2018, was $5,000 and $5,00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Tri-Bridge Ventures LLC On January 19, 2017, the Company issued a convertible
note to Tri-Bridge Ventures LLC for $25,000 for cash consideration. The note bears interest at 8%, matured on October 19, 2017,
and is convertible into common stock at 57.5% of the volume weighted average price of the daily trading prices during the 20 day
period ending on the latest complete trading day prior to the conversion date. The Company recorded a debt discount from the derivative
equal to $25,000 due to this conversion feature. The note had accrued interest of $1,667 as of September 30, 2018 and $1,306 as
of March 31,2018. The debt discounts had a balance of $0 as of September 30, 2018 and $0 as of March 31, 2018. During the year
ended March 31, 2018, the principal amount of $16,000 was converted into shares. The Company recorded debt discount amortization
expense of $0 and $18,498 as of September 30, 2018 and March 31, 2018, respectively. The principal balance as of September 30,
2018 and March 31, 2018, was $9,000 and $9,00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V2IP, LLC On May 31, 2016, the Company accepted and agreed
to a Debt Purchase Agreement, whereby V2IP, LLC acquired $20,000 in accrued interest from a Direct Capital Group, Inc convertible
note in exchange for $20,000. The note bears interest at 6% per annum (increases to 12% per annum upon an event of default), is
due on demand, and is convertible into common stock at 50% of the lowest trading price of the 10 trading days prior to the date
of conversion. The Company recorded a debt discount from the derivative equal to $20,000 due to this conversion feature. The note
had accrued interest of $1,730 as of September 30, 2018 and $1,129 as of March 31,2018. The debt discounts had a balance at September
30, 2018 of $0 and $0 at March 31, 2018. The principal balance as of September 30, 2018 and March 31, 2018, was $10,000 and $10,00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s of September 30, 2018, we have not attained
profitable operations and are dependent upon obtaining financing to pursue any extensive acquisitions and activities. Convertible Note Conversions During the six months ended September 30, 2018,
the Company issued no shares of common stock upon the conversion of portions of the Convertible Notes. During the year ended March 31, 2018, the Company
issued the following shares of common stock upon the conversions of portions of the Convertible Notes:
Principal Note Fee Total Conversion Shares Issued Shares Issued
Date Conversion Conversion Conversion Price Pre-Split Post-Split Issued to
4/5/2017 $ 4,800 $ - $ 4,800 $ 0.0160 48,000,000 32,000 Rockwell
4/11/2017 9,500.00 - 9,500 0.0154 44,186,047 29,457 GHS
4/12/2017 5,000.00 - 5,000 0.0128 50,000,000 33,333 Rockwell
4/17/2017 5,200.00 - 5,200 0.0129 52,000,000 34,667 Rockwell
4/18/2017 14,000.00 - 14,000 0.0138 61,135,372 40,757 GHS
4/24/2017 4,781.62 - 4,782 0.0136 47,816,200 31,877 Rockwell
5/1/2017 14,000.00 - 14,000 0.0129 68,292,683 45,528 GHS
5/10/2017 12,000.00 - 12,000 0.0128 69,364,162 46,243 GHS
5/12/2017 2,600.00 - 2,600 0.0097 130,000,000 86,667 Tri-Bridge
5/17/2017 4,440.00 900 5,340 0.0080 89,000,000 59,333 EMA
5/22/2017 9,000.00 - 9,000 0.0075 180,000,000 120,000 ARC
5/22/2017 3,600.00 - 3,600 0.0056 180,000,000 120,000 Tri-Bridge
5/23/2017 14,000.00 - 14,000 0.0055 93,959,732 62,640 GHS
5/30/2017 4,600.00 - 4,600 0.0056 230,000,000 153,333 Tri-Bridge
5/31/2017 2,700.00 900 3,600 0.0055 120,000,000 80,000 EMA
6/2/2017 5,200.00 - 5,200 0.0056 260,000,000 173,333 Tri-Bridge
6/5/2017 480.00 900 1,380 0.0058 138,000,000 92,000 EMA
6/5/2017 10,000.00 - 10,000 0.0056 97,087,379 64,725 GHS
6/14/2017 2,245.00 - 2,245 0.0056 314,500,000 209,667 EMA
6/16/2017 12,800.00 - 12,800 0.0056 182,857,143 121,905 GHS
6/22/2017 2,889.00 900 3,789 0.0058 378,900,000 252,600 EMA
6/23/2017 12,500.00 - 12,500 0.0059 178,571,429 119,048 GHS
11/13/2017 5,000.00 1,250 6,250 0.0001 108,695,652 72,464 Emunah
$ 161,336 $ 4,850 $ 166,186 3,122,365,799 194,559,520 </t>
  </si>
  <si>
    <t>LONG TERM NOTE PAYABLE</t>
  </si>
  <si>
    <t>4. LONG TERM NOTE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The Company
recorded a gain of $6,304 in accrued interest and the derivative liability of $87,505 was revalued and settled to additional paid
in capital.</t>
  </si>
  <si>
    <t>DERIVATIVE LIABILITIES</t>
  </si>
  <si>
    <t>Derivative Instruments and Hedging Activities Disclosure [Abstract]</t>
  </si>
  <si>
    <t>5. DERIVATIVE LIABILITIES As of September 30, 2018, the Company revalued
the embedded conversion feature of the Convertible Notes, warrants and stock payables. The fair values were calculated based on
the Monte Carlo simulation method consistent with the terms of the related debt. A summary of the derivative liability balance
as of September 30, 2018, is as follows:
Notes Warrants Stock Payable Total
Balance, beginning of period $ 4,019,289 $ 2,131 $ 2,605,603 $ 6,627,023
Initial recognition of derivative liability 118,618 9,017 15,000 142,635
Reduction for debt settlement (12,052) - - (12,052)
Loss on derivative liability valuation 632,768 - 15,000 647,768
Balance, end of period $ 4,758,623 $ 11,148 $ 2,635,603 $ 7,405,374 Convertible Notes The fair value at the commitment date for the
convertible notes and the revaluation dates for the Company’s derivative liabilities were based upon the following management
assumptions as of September 30, 2018:
Commitment date Valuation date
Expected dividends 0% 0%
Expected volatility 338%-423% 91.6%-102%
Expected term .5 – 2 years .25 – 2 years
Risk free interest .92%-1.41% 1.66%-2.12% Warrants On October 20, 2017, the Company executed a
Common Stock Purchase Warrant for 35,227 shares (52,840,909 shares pre-split). The purchase price of one share of Common Stock
under this Warrant shall be equal to the Exercise Price of $0.0005 per share and expire on October 20, 2022. On November 6, 2017, the Company executed a
Common Stock Purchase Warrant for 10,225 shares (15,338,160 shares pre-split). The purchase price of one share of Common Stock
under this Warrant shall be equal to the Exercise Price of $0.0005 per share and expire on November 6, 2022. On November 30, 2017, the Company executed
a Common Stock Purchase Warrant for 6,817 shares (10,225,440 shares pre-split). The purchase price of one share of Common Stock
under this Warrant shall be equal to the Exercise Price of $0.0005 per share and expire on November 30, 2022. On January 11, 2018, the Company executed a
Common Stock Purchase Warrant for 5.681 shares (8,521,200 shares pre-split). The purchase price of one share of Common Stock under
this Warrant shall be equal to the Exercise Price of $0.0005 per share and expire on January 11, 2023. On May 15, 2018, the Company executed a Common
Stock Purchase Warrant for 26,667 shares (40,000,000 shares pre-split). The purchase price of one share of Common Stock under this
Warrant shall be equal to the Exercise Price of $0.0005 per share and expire on May 15, 2023. On July 3, 2018, the Company executed a Common
Stock Purchase Warrant for 32,267 shares (48,400,000 shares pre-split). The purchase price of one share of Common Stock under this
Warrant shall be equal to the Exercise Price of $0.0005 per share and expire on July 3, 2023. On July 17, 2018, the Company executed a Common
Stock Purchase Warrant for 11,293 shares (16,940,000 shares pre-split). The purchase price of one share of Common Stock under this
Warrant shall be equal to the Exercise Price of $0.0005 per share and expire on July 17, 2023. On August 22, 2018, the Company executed a
Common Stock Purchase Warrant for 10,267 shares (15,400,000 shares pre-split). The purchase price of one share of Common Stock
under this Warrant shall be equal to the Exercise Price of $0.0005 per share and expire on August 22, 2023. The Company evaluated all outstanding warrants
to determine whether these instruments may be tainted. All warrants outstanding were considered tainted. The Company valued the
embedded derivatives within the warrants based on the Monte Carlo simulation. The fair value at the inception date for the
warrants and the revaluation dates were based upon the following management assumptions:
Commitment date Valuation date
Expected dividends 0% 0%
Expected volatility 105.3%-739.14% 105.3%-735.53%
Expected term 5 years 4.06 - 5 years
Risk free interest 1.99%-2.94% 2.14%-2.94% Stock Payable During the year ended March 31, 2018, the Company
reclassified stock payables due to related parties of $2,791,250 to derivative liabilities, due to the company having a tainted
equity environment. The payables to be issued in stock are at 100% of the lowest closing market price with a 15 day look back.
The effective discount to the stock at March 31, 2018 due to the 100% of the lowest closing market price of the previous 15 days
using a 6-month average was $0, and therefore the value is equal to the face amount. During the six months ended September 30, 2018,
the Company recorded $15,000 in stock payables due to the conversion of accounts payable to stock payable, which were derivatives
due to their tainted equity environment.</t>
  </si>
  <si>
    <t>RELATED PARTY TRANSACTIONS</t>
  </si>
  <si>
    <t>Related Party Transactions [Abstract]</t>
  </si>
  <si>
    <t>6. RELATED PARTY TRANSACTIONS The Company is periodically advanced noninterest
bearing operating funds from related parties. The advances are due on demand and unsecured. During the six months ended September
30, 2018, the Company advanced $31,519 to related parties. As of September 30, 2018 and March 31, 2018 the Company owed related
parties $158,012 and $126,494, respectively. During the six months ended September 30, 2018 and the year ended March 31, 2018,
the Company recorded imputed interest of $10,658 and $13,257, respectively, to the statement of operations with a corresponding
increase to additional paid in capital.</t>
  </si>
  <si>
    <t>PREFERRED STOCK</t>
  </si>
  <si>
    <t>Equity [Abstract]</t>
  </si>
  <si>
    <t>7. PREFERRED STOCK On January 25, 2011, the Company filed an amendment
to its Nevada Certificate of Designation to create two classes of Preferred Stock, Series A and Series B, with a par value of $0.001.
Each class has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anuary 3, 2017, the Company filed an Amendment
to Certificate of Designation with the Nevada Secretary of State defining the rights and preferences of the Series A Preferred
shares. Series A Preferred stock shall be convertible into common shares at the rate of the closing market price on the day of
the conversion notice equal to the dollar amount of the value of the Series A shares, and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On June 1, 2017, the Company issued 536,351
Series A Preferred shares valued at $960,068 to Gary Tilden, a former officer and director, which reduced liabilities owed to him
of $819,460, and recorded a loss on conversion of $140,608. The value of the stock is based on the closing market price of the
equivalent common stock conversion value on the date of the settlement agreement. On August 21, 2017, the Company retired 250
Series B Voting Preferred shares issued and 81,061 common shares issued to Gary Tilden, in accordance with his resignation arrangement.
Additionally, the Company issued Mr. Tilden 747,208 Series A Preferred shares, with a value of $1,337,499, thereby recording a
loss on conversion of $1,325,340. The value of the stock is based on the closing market price of the equivalent common stock conversion
value on the date of the settlement agreement. On February 7, 2018, the Company issued 5,587
Series A Preferred stock at $1.79 per share, pursuant to a debt settlement agreement with a convertible note holder. The note holder
agreed to extinguish the principal balance of $348,000 and accrued interest of $217,133 for $10,000 to be issued in Series A Preferred
stock. The Company recorded a gain of $555,633 on settlement of debt, a gain on derivative liability of $501,506, and reclassed
$161,343 in derivative liabilities to additional paid in capital. The value of the stock is based on the closing market price of
the equivalent common stock conversion value on the date of the settlement agreement. During the year ended March 31, 2018, the Company
also retired 250 Series B Voting Preferred shares issued to Donna Murtaugh. Ms. Murtaugh also sold 174,581 Series A Preferred shares
to a new shareholder, of which 12,788 Series A Preferred shares were converted into 127,888 common shares. Both resulted in $0
due to the value being within the terms of the agreement at $0 per share. As of September 30, 2018, 10,000,000 Series
A Preferred shares and 10,000,000 Series B Preferred shares were authorized, of which 3,489,610 Series A shares were issued and
outstanding, (3,489,610 shares as of March 31, 2018) and 500 Series B shares were issued and outstanding (500 shares as of March
31, 2018).</t>
  </si>
  <si>
    <t>COMMON STOCK</t>
  </si>
  <si>
    <t>8.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On August 29, 2016, the Company filed a Certificate
of Amendment to reduce the amount of authorized common shares to 163,000,000 shares, par value of $0.00001. On November 14, 2016, the Company filed a Certificate
of Amendment to increase the number of authorized common shares to 1,500,000,000 with a par value of $0.00001. On December 8, 2016, the Company filed a Certificate
of Amendment to increase the number of authorized common shares to 3,000,000,000 with a par value of $0.00001. On January 26, 2017, the Company filed a Certificate
of Amendment with the State of Nevada in order to increase the number of authorized shares of Common Stock. The number
of authorized common stock the Company shall have the authority to issue is 7,000,000,000; par value $0.00001 per share. On April 27,
2017, the Company issued 53,333 shares of common stock for services valued $24,000, based on the market price of the Company’s
common stock on the date of agreement . On August 21, 2017, the Company retired 250
Series B Voting Preferred shares and 81,061 common shares issued to Gary Tilden, in accordance with his resignation arrangement.
Additionally, the Company issued Mr. Tilden 747,208 Series A Preferred shares, with a value of $1,337,499, thereby recording a
loss on conversion of $1,325,340. The value of the stock is based on the closing market price of the equivalent common stock conversion
value on the date of the settlement agreement. On October 31, 2017, the Company approved the
authorization of a 1 for 1,500 reverse stock split of the Company’s outstanding shares of common stock, which was effective
on October 19, 2018. The Company’s financial statements have been retroactively adjusted for this stock split for all periods
presented. On November 1, 2017, the Company filed a Certificate
of Amendment with the Secretary of State in Nevada, to amendment its Articles of Incorporation pursuant to the reverse split and
to reduce the number of authorized common shares to 900,000,000 having a par value of $0.00001. Any fractional shares which results
from that reverse stock split will be rounded up to the next whole share. All common share amounts and per share amounts in the
financial statements reflect the one-for-fifteen hundred reverse stock split. During the year ended March 31, 2018, 127,888
common shares were issued in exchange for 12,788 shares of Series A Preferred shares. No gain or loss was recorded due to the conversion
occurring within the terms of the agreement. During the year ended March 31, 2018, the holders
of convertible notes converted a total of $161,336 of principal into 2,081,577 shares of common stock. The issuance extinguished
$722,055 worth of derivative liabilities and $201,809 was recorded as a loss on settlement of debt. As of September 30, 2018, 900,000,000 common
shares, par value $0.00001, were authorized, of which 2,914,799 shares were issued and outstanding (2,914,799 shares as of March
31, 2018).</t>
  </si>
  <si>
    <t>INCOME TAXES</t>
  </si>
  <si>
    <t>Income Tax Disclosure [Abstract]</t>
  </si>
  <si>
    <t xml:space="preserve">9.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from inception through September 30, 2018 of approximately $6,102,552 will begin to expire in 2034. The
Company applies a statutory income tax rate of 21%. Accordingly, deferred tax assets related to net operating loss carry-forwards
total approximately $1,281,536 at September 30, 2018. </t>
  </si>
  <si>
    <t>COMMITMENTS AND CONTINGENCIES</t>
  </si>
  <si>
    <t>Commitments and Contingencies Disclosure [Abstract]</t>
  </si>
  <si>
    <t>10. COMMITMENTS AND CONTINGENCIES On June 27, 2016, the Company entered into
a Consulting Agreement with Axeman Capital LLC (formerly Channel Sales &amp; Consulting, LLC). The Company has agreed to pay Axeman
Capital (“Axeman”) $3,000 per month for the first two months, and $4,000 per month for a period of one year. Axeman
will also be paid a 10% commission on all gross sales generated through a licensed dealer and 30% commission on non-licensed dealers.
If within the first twelve months of the Agreement, Axeman generates gross sales above $2,000,000, the Company will pay an additional
5% commission on gross sales, either in cash or restricted common stock. On October 12, 2017, the Company accepted a letter from
Axeman agreeing to not accept a bonus fee of $100,000 in restricted common shares of the Company. On June 15, 2018, the Company entered into
a Debt Settlement Agreement (“Agreement”) with Axeman regarding the original contract dated June 27, 2016. The Agreement
settles all outstanding debt owed to Axeman as of May 30, 2018, which includes unpaid monthly retainers and commissions of $28,103
and a $100,000 bonus fee, which the Company agreed to reinstate pursuant to the terms of the Agreement. The Company has agreed
to settle this debt in full, in the amount of $140,000. The company has agreed to issue 78,212 Series A shares in value of $1.79
per share for the total value of $140,000 and this amount was accrued as of March 31, 2018 and June 30, 2018. All contracts have
been canceled with Axeman, and the Company has authorized the Transfer Agent to issue said shares in the name of Axeman Capital,
LLC. As of the date of this filing, the shares have not been issued. On February 1, 2017, the Company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Rental expenses incurred for this operating lease
during the years ended March 31, 2018 and 2017 were $16,800 and $16,800 respectively.</t>
  </si>
  <si>
    <t>SUBSEQUENT EVENTS</t>
  </si>
  <si>
    <t>Subsequent Events [Abstract]</t>
  </si>
  <si>
    <t>11. SUBSEQUENT EVENTS On October 23, 2018, the Company entered into
a Memorandum of Understanding with Satel Group, Inc. to initiate a Merger between Satel Group Inc. and the Company. The President
of Satel Group Inc., Richard Hylen, and Chairman and CEO of Simlatus Corporation, Robert Stillwaugh has both agreed that it would
be in the best interests of the shareholders to merge both companies. On October 26, 2018, the Company issued 488,827
Series A Preferred shares at $1.79 per share to Donna Murtaugh, to settle liabilities of $875,000 owed to her pursuant to the Asset
Purchase Agreement dated March 9, 2016. On October 29,
2018, the On October 29, 2018, the Board of Directors
dismissed Mike Schatz as an officer and director, specifically as the Chief Operations Officer, Director, Secretary and Treasurer
of the Company effective November 1, 2018. Effective November 1, 2018, Mr. Schatz has a new revised Employment Agreement which
appoints him as the Vice President of Simlatus, a non-director/officer position, which includes returning to Treasury 250 Preferred
Series B Control Shares, and an annual salary of $45,000, which can be accumulated at 6% interest and converted to restricted common
stock at fair market value at the time of conversion. On October 29, 2018, the Board of Directors
appointed Richard N. Hylen as the new Chief Executive Officer, Chairman of the Board, and President, Secretary, and Treasurer of
the Company effective November 1, 2018. Richard has been provided with an Employment Agreement that includes the issuance of 500
Preferred Series B Control Shares, and an annual salary of $120,000, which can be accumulated at 6% interest and converted to restricted
common stock at fair market value at the time of conversion. On October 31, 2018, the Company issued a convertible
note to Emunah Funding LLC for $27,778, which includes $24,000 in cash paid to the company, and transaction costs of $3,778. The
note bears interest of 10% (increases to 24% per annum upon an event of default), matures on October 31, 2019. On October 31, 2018, the Company executed a
Common Stock Purchase Warrant for 3,026,420 shares. The purchase price of one share of Common Stock under this Warrant shall be
equal to the Exercise Price of $0.07 per share and expire on October 31, 2023.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Simlatus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 On October 23, 2018, the Company entered into
a Memorandum of Understanding with Satel Group, Inc. to initiate a Merger between Satel Group Inc. and the Company. The President of Satel Group Inc., Richard
Hylen, and Chairman and CEO of Simlatus Corporation, Robert Stillwaugh have both agreed that it would be in the best interests
of the shareholders to merge both companies. Satel Group Inc. is a multi-million dollar
revenue based company in telecommunication and has been in business since 2008. B ased in San Francisco,
Satel provides High Speed Internet, VoiSelect Digital Telephone, and DIRECTV™ for Multi-dwelling buildings including: Businesses,
Apartments and Condominiums, and Residential Communities. Simlatus will build specialized
telecommunication and broadcast systems for Satel’s growing business model to expand its services. On October 29,
2018, the On October 29, 2018, the Board of Directors
dismissed Mike Schatz as an officer and director, specifically as the Chief Operations Officer, Director, Secretary and Treasurer
of the Company effective November 1, 2018. Effective November 1, 2018, Mr. Schatz has a new revised Employment Agreement which
appoints him as the Vice President of Simlatus, a non-director/officer position, which includes returning to Treasury 250 Preferred
Series B Control Shares, and an annual salary of $45,000, which can be accumulated at 6% interest and converted to restricted common
stock at fair market value at the time of conversion. On October 29, 2018, the Board of Directors
appointed Richard N. Hylen as the new Chief Executive Officer, Chairman of the Board, and President, Secretary, and Treasurer of
the Company effective November 1, 2018. Richard has been provided with an Employment Agreement that includes the issuance of 500
Preferred Series B Control Shares, and an annual salary of $120,000, which can be accumulated at 6% interest and converted to restricted
common stock at fair market value at the time of conversion. Mr. Hylen is 72 years old. As the Founder of
Satel Inc., the Managing Director of Turner Broadcasting Far East LTD, and a Senior Executive of Viacom’s San Francisco cable
company, Richard has over 35 years of experience providing video and Internet using the most advanced technologies including: cable,
fiber, satellite, wireless and CAT5 not only domestically, but to over 50 countries worldwide. His skill set encompasses successfully
negotiating complicated licensing agreements with governmental entities, creating joint venture partnerships, developing strategic
distribution relationships, financing, designing, installing and managing advanced technologies to provide consumers with video
and Internet services. Hylen used his extensive corporate management expertise combined with his technical knowledge to create
Satel, recognized as one of the nation’s largest providers of DirecTV to high rise buildings in major metropolitan markets.</t>
  </si>
  <si>
    <t>Financial Statement Presentation</t>
  </si>
  <si>
    <t>Financial
Statement Presentation The accompanying unaudited Condensed Financial
Statement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March 31, 2018. In the opinion of
management, the unaudited Condensed Financial Statements contained in this report include all known accruals and adjustments necessary
for a fair presentation of the financial position, results of operations, and cash flows for the periods reported herein. Any
such adjustments are of a normal recurring nature.</t>
  </si>
  <si>
    <t>Fiscal Year End</t>
  </si>
  <si>
    <t>Fiscal Year End The Company has selected
March 31 as its fiscal year end.</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ash and Cash Equivalents</t>
  </si>
  <si>
    <t>Cash Equivalents The Company considers
all highly liquid investments with maturities of 90 days or less from the date of purchase to be cash equivalents.</t>
  </si>
  <si>
    <t>Revenue Recognition and Related Allowances</t>
  </si>
  <si>
    <t xml:space="preserve"> Revenue recognition
and Related Allowances Effective April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18 and March 31, 2018 is $0.</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Loss Per Share</t>
  </si>
  <si>
    <t>Loss Per Share Basic loss per share of common stock is computed
by dividing the net loss by the weighted average number of common shares outstanding during the period after giving retroactive
effect to the reverse stock split affected on November 1, 2017 (see Note 8). Diluted earnings (loss) per share is equal to the
basic per share for the three and six months ended September 30, 2018 and 2017. Common stock equivalents are not included in the
loss per share since they are anti-dilutive. All per share amounts have been adjusted for the reverse stock split.</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 During the year ended March 31, 2018, the Company recorded
an impairment to inventory of $61,188. As of September 30, 2018 and March 31, 2018, the Company’s inventories consist primarily
of raw materials and supplies rather than finished goods and are presented, net of an allowance for obsolete inventory, as $2,129
and $1,435, respectively.</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18 and March 31, 2018 for each
fair value hierarchy level:
September 30, 2018 Derivative Liabilities Total
Level 1 $ - $ -
Level 2 $ - $ -
Level 3 $ 7,405,374 $ 7,405,374
March 31, 2018 Derivative Liabilities Total
Level 1 $ - $ -
Level 2 $ - $ -
Level 3 $ 6,627,023 $ 6,627,02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18 and March 31, 2018, the balances reported for cash, accounts receivable, prepaid expenses, accounts payable,
and accrued liabilities, approximate the fair value because of their short maturities.</t>
  </si>
  <si>
    <t>Income Taxes</t>
  </si>
  <si>
    <t>Income Taxes The Company records deferred taxes in accordance
with FASB ASC No. 740, Income Taxes. As of the date of this filing, the Company
is delinquent in filing their tax returns, and there is uncertainty regarding potential penalties and interest. The last
return filed by the Company was March 31, 2012, and the Company has not accrued any potential penalties or interest from that period
forward. The Company will need to file returns for the years ending March 31, 2013, 2014, 2015, 2016, 2017 and 2018 which,
are still open for examination.</t>
  </si>
  <si>
    <t>Recent Accounting Pronouncements</t>
  </si>
  <si>
    <t>Recent Accounting Pronouncements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April 1, 2018.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Effective April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BASIS OF PRESENTATION AND SUMMARY OF SIGNIFICANT ACCOUNTING POLICIES (Tables)</t>
  </si>
  <si>
    <t>Schedule of financial assets and liabilities measured at fair value on a recurring basis</t>
  </si>
  <si>
    <t xml:space="preserve">The following table represents the Company’s
financial instruments that are measured at fair value on a recurring basis as of September 30, 2018 and March 31, 2018 for each
fair value hierarchy level:
September 30, 2018 Derivative Liabilities Total
Level 1 $ - $ -
Level 2 $ - $ -
Level 3 $ 7,405,374 $ 7,405,374
March 31, 2018 Derivative Liabilities Total
Level 1 $ - $ -
Level 2 $ - $ -
Level 3 $ 6,627,023 $ 6,627,023 </t>
  </si>
  <si>
    <t>CONVERTIBLE NOTES PAYABLE (Tables)</t>
  </si>
  <si>
    <t>Schedule of notes payable</t>
  </si>
  <si>
    <t xml:space="preserve">As of September 30, 2018 and the year ended March 31, 2018, notes
payable were comprised of the following:
Original Due Interest Conversion September 30, March 31,
Note Date Date Rate Rate 2018 2018
ARC Capital Ltd 10/1/2015 4/2/2016 24% Variable $ 2,625 $ 2,625
Asher Enterprises #4 9/16/2011 6/20/2012 22% Variable - 13,000
Auctus Fund #1 12/16/2016 9/16/2017 24% Variable 46,750 46,750
Auctus Fund #2 8/9/2017 5/9/2017 24% Variable 46,750 46,750
Blackbridge Capital #2 5/3/2016 5/3/2017 5% Variable 80,400 80,400
EMA Financial 11/9/2016 11/9/2017 24% Variable 272,576 272,576
Emunah Funding #1 10/18/2017 10/18/2018 0% Variable 110,000 110,000
Emunah Funding #2 10/18/2017 10/18/2018 0% Variable 20,000 20,000
Emunah Funding #3 10/18/2017 10/18/2018 0% Variable 30,000 30,000
Emunah Funding #4 10/20/2018 7/20/2018 8% Variable 55,440 55,440
Emunah Funding #5 5/15/2018 5/15/2019 10% Variable 37,778 -
Fourth Man 7/3/2018 7/3/2019 10% Variable 40,370 -
GW Holdings 10/13/2015 4/1/2015 24% Variable 42,500 42,500
James Powell 9/7/2015 Demand 8% Variable 150,875 150,875
Syndication Capital #1 12/31/2012 10/10/2011 22% 0.01 5,000 5,000
Tri-Bridge Ventures #1 1/19/2017 10/19/2017 8% Variable 9,000 9,000
V2IP #2 5/13/2016 Demand 12% Variable 10,000 10,000
960,064 894,916
Less debt discount (66,313) (120,083)
Notes payable, net of discount* $ 893,751 $ 774,833 During the year ended March 31, 2018, the Company
issued the following shares of common stock upon the conversions of portions of the Convertible Notes:
Principal Note Fee Total Conversion Shares Issued Shares Issued
Date Conversion Conversion Conversion Price Pre-Split Post-Split Issued to
4/5/2017 $ 4,800 $ - $ 4,800 $ 0.0160 48,000,000 32,000 Rockwell
4/11/2017 9,500.00 - 9,500 0.0154 44,186,047 29,457 GHS
4/12/2017 5,000.00 - 5,000 0.0128 50,000,000 33,333 Rockwell
4/17/2017 5,200.00 - 5,200 0.0129 52,000,000 34,667 Rockwell
4/18/2017 14,000.00 - 14,000 0.0138 61,135,372 40,757 GHS
4/24/2017 4,781.62 - 4,782 0.0136 47,816,200 31,877 Rockwell
5/1/2017 14,000.00 - 14,000 0.0129 68,292,683 45,528 GHS
5/10/2017 12,000.00 - 12,000 0.0128 69,364,162 46,243 GHS
5/12/2017 2,600.00 - 2,600 0.0097 130,000,000 86,667 Tri-Bridge
5/17/2017 4,440.00 900 5,340 0.0080 89,000,000 59,333 EMA
5/22/2017 9,000.00 - 9,000 0.0075 180,000,000 120,000 ARC
5/22/2017 3,600.00 - 3,600 0.0056 180,000,000 120,000 Tri-Bridge
5/23/2017 14,000.00 - 14,000 0.0055 93,959,732 62,640 GHS
5/30/2017 4,600.00 - 4,600 0.0056 230,000,000 153,333 Tri-Bridge
5/31/2017 2,700.00 900 3,600 0.0055 120,000,000 80,000 EMA
6/2/2017 5,200.00 - 5,200 0.0056 260,000,000 173,333 Tri-Bridge
6/5/2017 480.00 900 1,380 0.0058 138,000,000 92,000 EMA
6/5/2017 10,000.00 - 10,000 0.0056 97,087,379 64,725 GHS
6/14/2017 2,245.00 - 2,245 0.0056 314,500,000 209,667 EMA
6/16/2017 12,800.00 - 12,800 0.0056 182,857,143 121,905 GHS
6/22/2017 2,889.00 900 3,789 0.0058 378,900,000 252,600 EMA
6/23/2017 12,500.00 - 12,500 0.0059 178,571,429 119,048 GHS
11/13/2017 5,000.00 1,250 6,250 0.0001 108,695,652 72,464 Emunah
$ 161,336 $ 4,850 $ 166,186 3,122,365,799 194,559,520 </t>
  </si>
  <si>
    <t>DERIVATIVE LIABILITIES (Tables)</t>
  </si>
  <si>
    <t>Schedule of derivative liability activity</t>
  </si>
  <si>
    <t>A summary of the derivative liability balance
as of September 30, 2018, is as follows:
Notes Warrants Stock Payable Total
Balance, beginning of period $ 4,019,289 $ 2,131 $ 2,605,603 $ 6,627,023
Initial recognition of derivative liability 118,618 9,017 15,000 142,635
Reduction for debt settlement (12,052) - - (12,052)
Loss on derivative liability valuation 632,768 - 15,000 647,768
Balance, end of period $ 4,758,623 $ 11,148 $ 2,635,603 $ 7,405,374 The fair value at the commitment date for the
convertible notes and the revaluation dates for the Company’s derivative liabilities were based upon the following management
assumptions as of September 30, 2018:
Commitment date Valuation date
Expected dividends 0% 0%
Expected volatility 338%-423% 91.6%-102%
Expected term .5 – 2 years .25 – 2 years
Risk free interest .92%-1.41% 1.66%-2.12% The fair value at the inception date for the
warrants and the revaluation dates were based upon the following management assumptions:
Commitment date Valuation date
Expected dividends 0% 0%
Expected volatility 105.3%-739.14% 105.3%-735.53%
Expected term 5 years 4.06 - 5 years
Risk free interest 1.99%-2.94% 2.14%-2.94%</t>
  </si>
  <si>
    <t>BASIS OF PRESENTATION AND SUMMARY OF SIGNIFICANT ACCOUNTING POLICIES (Details) - Fair Value, Inputs, Level 3 [Member] - USD ($)</t>
  </si>
  <si>
    <t>Derivative Liability</t>
  </si>
  <si>
    <t>Total Financial Liabilities</t>
  </si>
  <si>
    <t>BASIS OF PRESENTATION AND SUMMARY OF SIGNIFICANT ACCOUNTING POLICIES (Details Narrative) - USD ($)</t>
  </si>
  <si>
    <t>Mar. 09, 2016</t>
  </si>
  <si>
    <t>Allowance for obsolete inventory</t>
  </si>
  <si>
    <t>Board of Directors Chairman [Member]</t>
  </si>
  <si>
    <t>Common stock value issued</t>
  </si>
  <si>
    <t>Restricted common stock, value</t>
  </si>
  <si>
    <t>Restricted common stock, description</t>
  </si>
  <si>
    <t>Restricted Common Stock 90 days from the date of this agreement and $1,250,000 of Preferred Series-A Shares of the Company's Preferred Stock (the "Acquisition").</t>
  </si>
  <si>
    <t>CONVERTIBLE NOTES PAYABLE (Details) - USD ($)</t>
  </si>
  <si>
    <t>Short-term Debt [Line Items]</t>
  </si>
  <si>
    <t>Notes payable, gross</t>
  </si>
  <si>
    <t>Debt discount</t>
  </si>
  <si>
    <t>Notes payable, net of discount</t>
  </si>
  <si>
    <t>[1]</t>
  </si>
  <si>
    <t>Arc Capital Ltd [Member]</t>
  </si>
  <si>
    <t>Original Note Date</t>
  </si>
  <si>
    <t>Oct. 1,
		2015</t>
  </si>
  <si>
    <t>Due Date</t>
  </si>
  <si>
    <t>Apr. 2,
		2016</t>
  </si>
  <si>
    <t>Interest Rate</t>
  </si>
  <si>
    <t>24.00%</t>
  </si>
  <si>
    <t>Conversion Rate</t>
  </si>
  <si>
    <t>Variable</t>
  </si>
  <si>
    <t>Asher Enterprises #4</t>
  </si>
  <si>
    <t>Sep. 16,
		2011</t>
  </si>
  <si>
    <t>Jun. 20,
		2012</t>
  </si>
  <si>
    <t>22.00%</t>
  </si>
  <si>
    <t>Auctus Fund One [Member]</t>
  </si>
  <si>
    <t>Dec. 16,
		2016</t>
  </si>
  <si>
    <t>Sep. 16,
		2017</t>
  </si>
  <si>
    <t>Auctus Fund #2</t>
  </si>
  <si>
    <t>Aug. 9,
		2017</t>
  </si>
  <si>
    <t>May 9,
		2017</t>
  </si>
  <si>
    <t>Blackbridge Capital Two [Member]</t>
  </si>
  <si>
    <t>May 3,
		2016</t>
  </si>
  <si>
    <t>May 3,
		2017</t>
  </si>
  <si>
    <t>5.00%</t>
  </si>
  <si>
    <t>Ema Financial [Member]</t>
  </si>
  <si>
    <t>Nov. 9,
		2016</t>
  </si>
  <si>
    <t>Nov. 9,
		2017</t>
  </si>
  <si>
    <t>Emunah Funding #1</t>
  </si>
  <si>
    <t>Oct. 18,
		2017</t>
  </si>
  <si>
    <t>Oct. 18,
		2018</t>
  </si>
  <si>
    <t>0.00%</t>
  </si>
  <si>
    <t>Emunah Funding #2</t>
  </si>
  <si>
    <t>Emunah Funding #3</t>
  </si>
  <si>
    <t>Emunah Funding #4</t>
  </si>
  <si>
    <t>Oct. 20,
		2018</t>
  </si>
  <si>
    <t>Jul. 20,
		2018</t>
  </si>
  <si>
    <t>8.00%</t>
  </si>
  <si>
    <t>Emunah Funding #5</t>
  </si>
  <si>
    <t>May 15,
		2018</t>
  </si>
  <si>
    <t>May 15,
		2019</t>
  </si>
  <si>
    <t>10.00%</t>
  </si>
  <si>
    <t>Gw Holdings [Member]</t>
  </si>
  <si>
    <t>Oct. 13,
		2015</t>
  </si>
  <si>
    <t>Apr. 1,
		2015</t>
  </si>
  <si>
    <t>James Powell [Member]</t>
  </si>
  <si>
    <t>Sep. 7,
		2015</t>
  </si>
  <si>
    <t>Due Date, Description</t>
  </si>
  <si>
    <t>Demand</t>
  </si>
  <si>
    <t>Syndication Capital #1</t>
  </si>
  <si>
    <t>Dec. 31,
		2012</t>
  </si>
  <si>
    <t>Oct. 10,
		2011</t>
  </si>
  <si>
    <t>Tri Bridge Ventures One [Member]</t>
  </si>
  <si>
    <t>Jan. 19,
		2017</t>
  </si>
  <si>
    <t>Oct. 19,
		2017</t>
  </si>
  <si>
    <t>V2IP #2</t>
  </si>
  <si>
    <t>May 13,
		2016</t>
  </si>
  <si>
    <t>12.00%</t>
  </si>
  <si>
    <t>Fourth Man [Member]</t>
  </si>
  <si>
    <t>Jul. 3,
		2018</t>
  </si>
  <si>
    <t>Jul. 3,
		2019</t>
  </si>
  <si>
    <t>During the three months ended June 30, 2018 and the year ended March 31, 2018, the balance of notes payable, net of discount that are in default is $505,601 and $511,923, respectively.</t>
  </si>
  <si>
    <t>LONG TERM NOTE PAYABLE (Details Narrative) - Convertible Notes Payable [Member]</t>
  </si>
  <si>
    <t>Oct. 02, 2017USD ($)</t>
  </si>
  <si>
    <t>Convertible note principal amount, cancelled</t>
  </si>
  <si>
    <t>Promissiory Notes Issued</t>
  </si>
  <si>
    <t>Oct. 1,
		2020</t>
  </si>
  <si>
    <t>DERIVATIVE LIABILITIES (Details)</t>
  </si>
  <si>
    <t>Sep. 30, 2018USD ($)</t>
  </si>
  <si>
    <t>Balance, beginning of period</t>
  </si>
  <si>
    <t>Initial recognition of derivative liability</t>
  </si>
  <si>
    <t>Reduction for debt settlement</t>
  </si>
  <si>
    <t>Loss on derivative liability valuation</t>
  </si>
  <si>
    <t>Balance, end of period</t>
  </si>
  <si>
    <t>Warrant [Member]</t>
  </si>
  <si>
    <t>Stock Payable [Member]</t>
  </si>
  <si>
    <t>Convertible Notes [Member]</t>
  </si>
  <si>
    <t>DERIVATIVE LIABILITIES (Details 2)</t>
  </si>
  <si>
    <t>Commitment Date [Member] | Warrant [Member]</t>
  </si>
  <si>
    <t>Derivative Instruments and Hedging Activities Disclosures [Line Items]</t>
  </si>
  <si>
    <t>Fair value of derivatives, expected dividend rate</t>
  </si>
  <si>
    <t>Fair value of derivatives, term</t>
  </si>
  <si>
    <t>5 years</t>
  </si>
  <si>
    <t>Commitment Date [Member] | Minimum [Member] | Warrant [Member]</t>
  </si>
  <si>
    <t>Fair value of derivatives, expected stock volatility</t>
  </si>
  <si>
    <t>105.30%</t>
  </si>
  <si>
    <t>Fair value of derivatives, risk free interest rate</t>
  </si>
  <si>
    <t>1.99%</t>
  </si>
  <si>
    <t>Commitment Date [Member] | Maximum [Member] | Warrant [Member]</t>
  </si>
  <si>
    <t>106.80%</t>
  </si>
  <si>
    <t>2.32%</t>
  </si>
  <si>
    <t>Commitment Date [Member] | Convertible Notes [Member]</t>
  </si>
  <si>
    <t>Commitment Date [Member] | Convertible Notes [Member] | Minimum [Member]</t>
  </si>
  <si>
    <t>338.00%</t>
  </si>
  <si>
    <t>6 months</t>
  </si>
  <si>
    <t>0.92%</t>
  </si>
  <si>
    <t>Commitment Date [Member] | Convertible Notes [Member] | Maximum [Member]</t>
  </si>
  <si>
    <t>423.00%</t>
  </si>
  <si>
    <t>2 years</t>
  </si>
  <si>
    <t>1.41%</t>
  </si>
  <si>
    <t>Valuation Date [Member] | Warrant [Member]</t>
  </si>
  <si>
    <t>Valuation Date [Member] | Minimum [Member] | Warrant [Member]</t>
  </si>
  <si>
    <t>4 years 6 months 21 days</t>
  </si>
  <si>
    <t>2.14%</t>
  </si>
  <si>
    <t>Valuation Date [Member] | Maximum [Member] | Warrant [Member]</t>
  </si>
  <si>
    <t>2.56%</t>
  </si>
  <si>
    <t>Valuation Date [Member] | Convertible Notes [Member]</t>
  </si>
  <si>
    <t>Valuation Date [Member] | Convertible Notes [Member] | Minimum [Member]</t>
  </si>
  <si>
    <t>91.60%</t>
  </si>
  <si>
    <t>3 months</t>
  </si>
  <si>
    <t>1.66%</t>
  </si>
  <si>
    <t>Valuation Date [Member] | Convertible Notes [Member] | Maximum [Member]</t>
  </si>
  <si>
    <t>102.00%</t>
  </si>
  <si>
    <t>2.12%</t>
  </si>
  <si>
    <t>PREFERRED STOCK (Details Narrative) - USD ($)</t>
  </si>
  <si>
    <t>Aug. 21, 2017</t>
  </si>
  <si>
    <t>Jan. 25, 2011</t>
  </si>
  <si>
    <t>Class of Stock [Line Items]</t>
  </si>
  <si>
    <t>Preferred stock par value, per share</t>
  </si>
  <si>
    <t>Gary Tilden [Member]</t>
  </si>
  <si>
    <t>Unpaid expenses</t>
  </si>
  <si>
    <t>Outstanding salary and interest</t>
  </si>
  <si>
    <t>Gary Tilden [Member] | Common Stock [Member]</t>
  </si>
  <si>
    <t>Shares issued</t>
  </si>
  <si>
    <t>Preferred Class A [Member]</t>
  </si>
  <si>
    <t>Class B Preferred Stock [Member]</t>
  </si>
  <si>
    <t>Preferred stock value</t>
  </si>
  <si>
    <t>Series A Preferred Stock [Member] | Common Stock [Member]</t>
  </si>
  <si>
    <t>Series A Preferred Stock [Member] | Gary Tilden [Member]</t>
  </si>
  <si>
    <t>Series A Preferred Stock [Member] | Donna Marie Murtaugh [Member]</t>
  </si>
  <si>
    <t>COMMON STOCK (Details Narrative) - USD ($)</t>
  </si>
  <si>
    <t>Oct. 31, 2017</t>
  </si>
  <si>
    <t>Nov. 06, 2016</t>
  </si>
  <si>
    <t>Oct. 20, 2016</t>
  </si>
  <si>
    <t>Common stock issued for services, shares</t>
  </si>
  <si>
    <t>Common stock issued for services</t>
  </si>
  <si>
    <t>Reverse stock split</t>
  </si>
  <si>
    <t>On October 31, 2017, the Company approved the authorization of a 1 for 1,500 reverse stock split of the Company's outstanding shares of common stock, which was effective on October 19, 2018.  The Company's financial statements have been retroactively adjusted for this stock split for all periods presented.</t>
  </si>
  <si>
    <t>Common Stock [Member]</t>
  </si>
  <si>
    <t>$ .0005</t>
  </si>
  <si>
    <t>Expiry Date</t>
  </si>
  <si>
    <t>Nov. 6,
		2022</t>
  </si>
  <si>
    <t>Oct. 20,
		2022</t>
  </si>
  <si>
    <t>Shares, Issued</t>
  </si>
  <si>
    <t>Common share issue in exchange</t>
  </si>
  <si>
    <t>INCOME TAXES (Details)</t>
  </si>
  <si>
    <t>Deferred tax assets:</t>
  </si>
  <si>
    <t>NOL Carryover</t>
  </si>
  <si>
    <t>Statutory income tax rate (as a percentage)</t>
  </si>
  <si>
    <t>21.00%</t>
  </si>
  <si>
    <t>COMMITMENTS AND CONTINGENCIES (Details)</t>
  </si>
  <si>
    <t>1 Months Ended</t>
  </si>
  <si>
    <t>12 Months Ended</t>
  </si>
  <si>
    <t>Feb. 01, 2018USD ($)</t>
  </si>
  <si>
    <t>Feb. 01, 2017USD ($)ft²</t>
  </si>
  <si>
    <t>Jun. 27, 2016</t>
  </si>
  <si>
    <t>Mar. 31, 2018USD ($)</t>
  </si>
  <si>
    <t>Mar. 31, 2017USD ($)</t>
  </si>
  <si>
    <t>Payment of retainer services</t>
  </si>
  <si>
    <t>Channel Sales And Consulting Llc [Member]</t>
  </si>
  <si>
    <t>Consulting agreement, description</t>
  </si>
  <si>
    <t>&amp;lt;p style="margin: 0"&gt;The Company has agreed to pay Axeman Capital (&amp;#8220;Axeman&amp;#8221;) $3,000 per month for the first two months,and $4,000 per month for a period of one year. Axeman will also be paid a 10% commission on all gross sales generated through alicensed dealer and 30% commission on non-licensed dealers.&amp;lt;/p&gt;</t>
  </si>
  <si>
    <t>Sale of stock, description of transaction</t>
  </si>
  <si>
    <t>&amp;lt;p style="margin: 0"&gt;&amp;#160;If within the first twelve months of the Agreement, Axeman generates gross sales above $2,000,000, theCompany will pay an additional 5% commission on gross sales, either in cash or restricted common stock.&amp;lt;/p&gt;</t>
  </si>
  <si>
    <t>Standard Office Lease [Member]</t>
  </si>
  <si>
    <t>Area of land | ft²</t>
  </si>
  <si>
    <t>Lease, term</t>
  </si>
  <si>
    <t>1 year</t>
  </si>
  <si>
    <t>Rental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9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C14" s="5" t="n">
        <v>2914797</v>
      </c>
    </row>
    <row r="15" spans="1:3">
      <c r="A15" s="4" t="s">
        <v>24</v>
      </c>
      <c r="B15" s="4" t="s">
        <v>25</v>
      </c>
    </row>
    <row r="16" spans="1:3">
      <c r="A16" s="4" t="s">
        <v>26</v>
      </c>
      <c r="B16" s="4" t="s">
        <v>9</v>
      </c>
    </row>
    <row r="17" spans="1:3">
      <c r="A17" s="4" t="s">
        <v>27</v>
      </c>
      <c r="B17" s="4" t="s">
        <v>28</v>
      </c>
    </row>
    <row r="18" spans="1:3">
      <c r="A18" s="4" t="s">
        <v>29</v>
      </c>
      <c r="B18"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609</v>
      </c>
      <c r="C3" s="7" t="n">
        <v>2431</v>
      </c>
    </row>
    <row r="4" spans="1:3">
      <c r="A4" s="4" t="s">
        <v>34</v>
      </c>
      <c r="B4" s="5" t="n">
        <v>983</v>
      </c>
      <c r="C4" s="5" t="n">
        <v>4760</v>
      </c>
    </row>
    <row r="5" spans="1:3">
      <c r="A5" s="4" t="s">
        <v>35</v>
      </c>
      <c r="B5" s="5" t="n">
        <v>2129</v>
      </c>
      <c r="C5" s="5" t="n">
        <v>1435</v>
      </c>
    </row>
    <row r="6" spans="1:3">
      <c r="A6" s="4" t="s">
        <v>36</v>
      </c>
      <c r="B6" s="5" t="n">
        <v>5721</v>
      </c>
      <c r="C6" s="5" t="n">
        <v>8626</v>
      </c>
    </row>
    <row r="7" spans="1:3">
      <c r="A7" s="4" t="s">
        <v>37</v>
      </c>
      <c r="B7" s="5" t="n">
        <v>5721</v>
      </c>
      <c r="C7" s="5" t="n">
        <v>8626</v>
      </c>
    </row>
    <row r="8" spans="1:3">
      <c r="A8" s="3" t="s">
        <v>38</v>
      </c>
    </row>
    <row r="9" spans="1:3">
      <c r="A9" s="4" t="s">
        <v>39</v>
      </c>
      <c r="B9" s="5" t="n">
        <v>214967</v>
      </c>
      <c r="C9" s="5" t="n">
        <v>205603</v>
      </c>
    </row>
    <row r="10" spans="1:3">
      <c r="A10" s="4" t="s">
        <v>40</v>
      </c>
      <c r="B10" s="5" t="n">
        <v>30815</v>
      </c>
      <c r="C10" s="5" t="n">
        <v>24950</v>
      </c>
    </row>
    <row r="11" spans="1:3">
      <c r="A11" s="4" t="s">
        <v>41</v>
      </c>
      <c r="B11" s="5" t="n">
        <v>958316</v>
      </c>
      <c r="C11" s="5" t="n">
        <v>751754</v>
      </c>
    </row>
    <row r="12" spans="1:3">
      <c r="A12" s="4" t="s">
        <v>42</v>
      </c>
      <c r="B12" s="5" t="n">
        <v>983</v>
      </c>
      <c r="C12" s="5" t="n">
        <v>3528</v>
      </c>
    </row>
    <row r="13" spans="1:3">
      <c r="A13" s="4" t="s">
        <v>43</v>
      </c>
      <c r="B13" s="5" t="n">
        <v>7405374</v>
      </c>
      <c r="C13" s="5" t="n">
        <v>6627023</v>
      </c>
    </row>
    <row r="14" spans="1:3">
      <c r="A14" s="4" t="s">
        <v>44</v>
      </c>
      <c r="B14" s="5" t="n">
        <v>561041</v>
      </c>
      <c r="C14" s="5" t="n">
        <v>511923</v>
      </c>
    </row>
    <row r="15" spans="1:3">
      <c r="A15" s="4" t="s">
        <v>45</v>
      </c>
      <c r="B15" s="5" t="n">
        <v>332710</v>
      </c>
      <c r="C15" s="5" t="n">
        <v>262910</v>
      </c>
    </row>
    <row r="16" spans="1:3">
      <c r="A16" s="4" t="s">
        <v>46</v>
      </c>
      <c r="B16" s="5" t="n">
        <v>4084730</v>
      </c>
      <c r="C16" s="5" t="n">
        <v>3289044</v>
      </c>
    </row>
    <row r="17" spans="1:3">
      <c r="A17" s="4" t="s">
        <v>47</v>
      </c>
      <c r="B17" s="5" t="n">
        <v>158012</v>
      </c>
      <c r="C17" s="5" t="n">
        <v>126494</v>
      </c>
    </row>
    <row r="18" spans="1:3">
      <c r="A18" s="4" t="s">
        <v>48</v>
      </c>
      <c r="B18" s="5" t="n">
        <v>13746948</v>
      </c>
      <c r="C18" s="5" t="n">
        <v>11803229</v>
      </c>
    </row>
    <row r="19" spans="1:3">
      <c r="A19" s="4" t="s">
        <v>49</v>
      </c>
      <c r="B19" s="5" t="n">
        <v>61000</v>
      </c>
      <c r="C19" s="5" t="n">
        <v>61000</v>
      </c>
    </row>
    <row r="20" spans="1:3">
      <c r="A20" s="4" t="s">
        <v>50</v>
      </c>
      <c r="B20" s="5" t="n">
        <v>13807948</v>
      </c>
      <c r="C20" s="5" t="n">
        <v>11864229</v>
      </c>
    </row>
    <row r="21" spans="1:3">
      <c r="A21" s="3" t="s">
        <v>51</v>
      </c>
    </row>
    <row r="22" spans="1:3">
      <c r="A22" s="4" t="s">
        <v>52</v>
      </c>
      <c r="B22" s="5" t="n">
        <v>29</v>
      </c>
      <c r="C22" s="5" t="n">
        <v>29</v>
      </c>
    </row>
    <row r="23" spans="1:3">
      <c r="A23" s="4" t="s">
        <v>53</v>
      </c>
      <c r="B23" s="5" t="n">
        <v>-932025</v>
      </c>
      <c r="C23" s="5" t="n">
        <v>-954735</v>
      </c>
    </row>
    <row r="24" spans="1:3">
      <c r="A24" s="4" t="s">
        <v>54</v>
      </c>
      <c r="B24" s="5" t="n">
        <v>-12873722</v>
      </c>
      <c r="C24" s="5" t="n">
        <v>-10904388</v>
      </c>
    </row>
    <row r="25" spans="1:3">
      <c r="A25" s="4" t="s">
        <v>55</v>
      </c>
      <c r="B25" s="5" t="n">
        <v>-13802227</v>
      </c>
      <c r="C25" s="5" t="n">
        <v>-11855603</v>
      </c>
    </row>
    <row r="26" spans="1:3">
      <c r="A26" s="4" t="s">
        <v>56</v>
      </c>
      <c r="B26" s="5" t="n">
        <v>5721</v>
      </c>
      <c r="C26" s="5" t="n">
        <v>8626</v>
      </c>
    </row>
    <row r="27" spans="1:3">
      <c r="A27" s="4" t="s">
        <v>57</v>
      </c>
    </row>
    <row r="28" spans="1:3">
      <c r="A28" s="3" t="s">
        <v>51</v>
      </c>
    </row>
    <row r="29" spans="1:3">
      <c r="A29" s="4" t="s">
        <v>58</v>
      </c>
      <c r="B29" s="5" t="n">
        <v>3490</v>
      </c>
      <c r="C29" s="5" t="n">
        <v>3490</v>
      </c>
    </row>
    <row r="30" spans="1:3">
      <c r="A30" s="4" t="s">
        <v>59</v>
      </c>
    </row>
    <row r="31" spans="1:3">
      <c r="A31" s="3" t="s">
        <v>51</v>
      </c>
    </row>
    <row r="32" spans="1:3">
      <c r="A32" s="4" t="s">
        <v>58</v>
      </c>
      <c r="B32" s="7" t="n">
        <v>1</v>
      </c>
      <c r="C3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1</v>
      </c>
    </row>
    <row r="2" spans="1:3">
      <c r="A2" s="4" t="s">
        <v>201</v>
      </c>
      <c r="B2" s="7" t="n">
        <v>7405374</v>
      </c>
      <c r="C2" s="7" t="n">
        <v>6627023</v>
      </c>
    </row>
    <row r="3" spans="1:3">
      <c r="A3" s="4" t="s">
        <v>202</v>
      </c>
      <c r="B3" s="7" t="n">
        <v>7405374</v>
      </c>
      <c r="C3" s="7" t="n">
        <v>66270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3</v>
      </c>
      <c r="B1" s="2" t="s">
        <v>204</v>
      </c>
      <c r="C1" s="2" t="s">
        <v>31</v>
      </c>
    </row>
    <row r="2" spans="1:3">
      <c r="A2" s="4" t="s">
        <v>205</v>
      </c>
      <c r="C2" s="7" t="n">
        <v>61188</v>
      </c>
    </row>
    <row r="3" spans="1:3">
      <c r="A3" s="4" t="s">
        <v>206</v>
      </c>
    </row>
    <row r="4" spans="1:3">
      <c r="A4" s="4" t="s">
        <v>207</v>
      </c>
      <c r="B4" s="7" t="n">
        <v>6250000</v>
      </c>
    </row>
    <row r="5" spans="1:3">
      <c r="A5" s="4" t="s">
        <v>208</v>
      </c>
      <c r="B5" s="7" t="n">
        <v>5000000</v>
      </c>
    </row>
    <row r="6" spans="1:3">
      <c r="A6" s="4" t="s">
        <v>209</v>
      </c>
      <c r="B6" s="4" t="s">
        <v>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211</v>
      </c>
      <c r="C1" s="2" t="s">
        <v>1</v>
      </c>
    </row>
    <row r="2" spans="1:4">
      <c r="C2" s="2" t="s">
        <v>2</v>
      </c>
      <c r="D2" s="2" t="s">
        <v>31</v>
      </c>
    </row>
    <row r="3" spans="1:4">
      <c r="A3" s="3" t="s">
        <v>212</v>
      </c>
    </row>
    <row r="4" spans="1:4">
      <c r="A4" s="4" t="s">
        <v>213</v>
      </c>
      <c r="C4" s="7" t="n">
        <v>960064</v>
      </c>
      <c r="D4" s="7" t="n">
        <v>894916</v>
      </c>
    </row>
    <row r="5" spans="1:4">
      <c r="A5" s="4" t="s">
        <v>214</v>
      </c>
      <c r="C5" s="5" t="n">
        <v>-66313</v>
      </c>
      <c r="D5" s="5" t="n">
        <v>-120083</v>
      </c>
    </row>
    <row r="6" spans="1:4">
      <c r="A6" s="4" t="s">
        <v>215</v>
      </c>
      <c r="B6" s="4" t="s">
        <v>216</v>
      </c>
      <c r="C6" s="7" t="n">
        <v>893751</v>
      </c>
      <c r="D6" s="7" t="n">
        <v>774833</v>
      </c>
    </row>
    <row r="7" spans="1:4">
      <c r="A7" s="4" t="s">
        <v>217</v>
      </c>
    </row>
    <row r="8" spans="1:4">
      <c r="A8" s="3" t="s">
        <v>212</v>
      </c>
    </row>
    <row r="9" spans="1:4">
      <c r="A9" s="4" t="s">
        <v>218</v>
      </c>
      <c r="C9" s="4" t="s">
        <v>219</v>
      </c>
    </row>
    <row r="10" spans="1:4">
      <c r="A10" s="4" t="s">
        <v>220</v>
      </c>
      <c r="C10" s="4" t="s">
        <v>221</v>
      </c>
    </row>
    <row r="11" spans="1:4">
      <c r="A11" s="4" t="s">
        <v>222</v>
      </c>
      <c r="C11" s="4" t="s">
        <v>223</v>
      </c>
      <c r="D11" s="4" t="s">
        <v>223</v>
      </c>
    </row>
    <row r="12" spans="1:4">
      <c r="A12" s="4" t="s">
        <v>224</v>
      </c>
      <c r="C12" s="4" t="s">
        <v>225</v>
      </c>
    </row>
    <row r="13" spans="1:4">
      <c r="A13" s="4" t="s">
        <v>213</v>
      </c>
      <c r="C13" s="7" t="n">
        <v>2625</v>
      </c>
      <c r="D13" s="7" t="n">
        <v>2625</v>
      </c>
    </row>
    <row r="14" spans="1:4">
      <c r="A14" s="4" t="s">
        <v>226</v>
      </c>
    </row>
    <row r="15" spans="1:4">
      <c r="A15" s="3" t="s">
        <v>212</v>
      </c>
    </row>
    <row r="16" spans="1:4">
      <c r="A16" s="4" t="s">
        <v>218</v>
      </c>
      <c r="C16" s="4" t="s">
        <v>227</v>
      </c>
    </row>
    <row r="17" spans="1:4">
      <c r="A17" s="4" t="s">
        <v>220</v>
      </c>
      <c r="C17" s="4" t="s">
        <v>228</v>
      </c>
    </row>
    <row r="18" spans="1:4">
      <c r="A18" s="4" t="s">
        <v>222</v>
      </c>
      <c r="C18" s="4" t="s">
        <v>229</v>
      </c>
      <c r="D18" s="4" t="s">
        <v>229</v>
      </c>
    </row>
    <row r="19" spans="1:4">
      <c r="A19" s="4" t="s">
        <v>224</v>
      </c>
      <c r="C19" s="4" t="s">
        <v>225</v>
      </c>
    </row>
    <row r="20" spans="1:4">
      <c r="A20" s="4" t="s">
        <v>213</v>
      </c>
      <c r="C20" s="4" t="s">
        <v>85</v>
      </c>
      <c r="D20" s="7" t="n">
        <v>13000</v>
      </c>
    </row>
    <row r="21" spans="1:4">
      <c r="A21" s="4" t="s">
        <v>230</v>
      </c>
    </row>
    <row r="22" spans="1:4">
      <c r="A22" s="3" t="s">
        <v>212</v>
      </c>
    </row>
    <row r="23" spans="1:4">
      <c r="A23" s="4" t="s">
        <v>218</v>
      </c>
      <c r="C23" s="4" t="s">
        <v>231</v>
      </c>
    </row>
    <row r="24" spans="1:4">
      <c r="A24" s="4" t="s">
        <v>220</v>
      </c>
      <c r="C24" s="4" t="s">
        <v>232</v>
      </c>
    </row>
    <row r="25" spans="1:4">
      <c r="A25" s="4" t="s">
        <v>222</v>
      </c>
      <c r="C25" s="4" t="s">
        <v>223</v>
      </c>
      <c r="D25" s="4" t="s">
        <v>223</v>
      </c>
    </row>
    <row r="26" spans="1:4">
      <c r="A26" s="4" t="s">
        <v>224</v>
      </c>
      <c r="C26" s="4" t="s">
        <v>225</v>
      </c>
    </row>
    <row r="27" spans="1:4">
      <c r="A27" s="4" t="s">
        <v>213</v>
      </c>
      <c r="C27" s="7" t="n">
        <v>46750</v>
      </c>
      <c r="D27" s="7" t="n">
        <v>46750</v>
      </c>
    </row>
    <row r="28" spans="1:4">
      <c r="A28" s="4" t="s">
        <v>233</v>
      </c>
    </row>
    <row r="29" spans="1:4">
      <c r="A29" s="3" t="s">
        <v>212</v>
      </c>
    </row>
    <row r="30" spans="1:4">
      <c r="A30" s="4" t="s">
        <v>218</v>
      </c>
      <c r="C30" s="4" t="s">
        <v>234</v>
      </c>
    </row>
    <row r="31" spans="1:4">
      <c r="A31" s="4" t="s">
        <v>220</v>
      </c>
      <c r="C31" s="4" t="s">
        <v>235</v>
      </c>
    </row>
    <row r="32" spans="1:4">
      <c r="A32" s="4" t="s">
        <v>222</v>
      </c>
      <c r="C32" s="4" t="s">
        <v>223</v>
      </c>
      <c r="D32" s="4" t="s">
        <v>223</v>
      </c>
    </row>
    <row r="33" spans="1:4">
      <c r="A33" s="4" t="s">
        <v>224</v>
      </c>
      <c r="C33" s="4" t="s">
        <v>225</v>
      </c>
    </row>
    <row r="34" spans="1:4">
      <c r="A34" s="4" t="s">
        <v>213</v>
      </c>
      <c r="C34" s="7" t="n">
        <v>46750</v>
      </c>
      <c r="D34" s="7" t="n">
        <v>46750</v>
      </c>
    </row>
    <row r="35" spans="1:4">
      <c r="A35" s="4" t="s">
        <v>236</v>
      </c>
    </row>
    <row r="36" spans="1:4">
      <c r="A36" s="3" t="s">
        <v>212</v>
      </c>
    </row>
    <row r="37" spans="1:4">
      <c r="A37" s="4" t="s">
        <v>218</v>
      </c>
      <c r="C37" s="4" t="s">
        <v>237</v>
      </c>
    </row>
    <row r="38" spans="1:4">
      <c r="A38" s="4" t="s">
        <v>220</v>
      </c>
      <c r="C38" s="4" t="s">
        <v>238</v>
      </c>
    </row>
    <row r="39" spans="1:4">
      <c r="A39" s="4" t="s">
        <v>222</v>
      </c>
      <c r="C39" s="4" t="s">
        <v>239</v>
      </c>
      <c r="D39" s="4" t="s">
        <v>239</v>
      </c>
    </row>
    <row r="40" spans="1:4">
      <c r="A40" s="4" t="s">
        <v>224</v>
      </c>
      <c r="C40" s="4" t="s">
        <v>225</v>
      </c>
    </row>
    <row r="41" spans="1:4">
      <c r="A41" s="4" t="s">
        <v>213</v>
      </c>
      <c r="C41" s="7" t="n">
        <v>80400</v>
      </c>
      <c r="D41" s="7" t="n">
        <v>80400</v>
      </c>
    </row>
    <row r="42" spans="1:4">
      <c r="A42" s="4" t="s">
        <v>240</v>
      </c>
    </row>
    <row r="43" spans="1:4">
      <c r="A43" s="3" t="s">
        <v>212</v>
      </c>
    </row>
    <row r="44" spans="1:4">
      <c r="A44" s="4" t="s">
        <v>218</v>
      </c>
      <c r="C44" s="4" t="s">
        <v>241</v>
      </c>
    </row>
    <row r="45" spans="1:4">
      <c r="A45" s="4" t="s">
        <v>220</v>
      </c>
      <c r="C45" s="4" t="s">
        <v>242</v>
      </c>
    </row>
    <row r="46" spans="1:4">
      <c r="A46" s="4" t="s">
        <v>222</v>
      </c>
      <c r="C46" s="4" t="s">
        <v>223</v>
      </c>
      <c r="D46" s="4" t="s">
        <v>223</v>
      </c>
    </row>
    <row r="47" spans="1:4">
      <c r="A47" s="4" t="s">
        <v>224</v>
      </c>
      <c r="C47" s="4" t="s">
        <v>225</v>
      </c>
    </row>
    <row r="48" spans="1:4">
      <c r="A48" s="4" t="s">
        <v>213</v>
      </c>
      <c r="C48" s="7" t="n">
        <v>272576</v>
      </c>
      <c r="D48" s="7" t="n">
        <v>272576</v>
      </c>
    </row>
    <row r="49" spans="1:4">
      <c r="A49" s="4" t="s">
        <v>243</v>
      </c>
    </row>
    <row r="50" spans="1:4">
      <c r="A50" s="3" t="s">
        <v>212</v>
      </c>
    </row>
    <row r="51" spans="1:4">
      <c r="A51" s="4" t="s">
        <v>218</v>
      </c>
      <c r="C51" s="4" t="s">
        <v>244</v>
      </c>
    </row>
    <row r="52" spans="1:4">
      <c r="A52" s="4" t="s">
        <v>220</v>
      </c>
      <c r="C52" s="4" t="s">
        <v>245</v>
      </c>
    </row>
    <row r="53" spans="1:4">
      <c r="A53" s="4" t="s">
        <v>222</v>
      </c>
      <c r="C53" s="4" t="s">
        <v>246</v>
      </c>
      <c r="D53" s="4" t="s">
        <v>246</v>
      </c>
    </row>
    <row r="54" spans="1:4">
      <c r="A54" s="4" t="s">
        <v>224</v>
      </c>
      <c r="C54" s="4" t="s">
        <v>225</v>
      </c>
    </row>
    <row r="55" spans="1:4">
      <c r="A55" s="4" t="s">
        <v>213</v>
      </c>
      <c r="C55" s="7" t="n">
        <v>110000</v>
      </c>
      <c r="D55" s="7" t="n">
        <v>110000</v>
      </c>
    </row>
    <row r="56" spans="1:4">
      <c r="A56" s="4" t="s">
        <v>247</v>
      </c>
    </row>
    <row r="57" spans="1:4">
      <c r="A57" s="3" t="s">
        <v>212</v>
      </c>
    </row>
    <row r="58" spans="1:4">
      <c r="A58" s="4" t="s">
        <v>218</v>
      </c>
      <c r="C58" s="4" t="s">
        <v>244</v>
      </c>
    </row>
    <row r="59" spans="1:4">
      <c r="A59" s="4" t="s">
        <v>220</v>
      </c>
      <c r="C59" s="4" t="s">
        <v>245</v>
      </c>
    </row>
    <row r="60" spans="1:4">
      <c r="A60" s="4" t="s">
        <v>222</v>
      </c>
      <c r="C60" s="4" t="s">
        <v>246</v>
      </c>
      <c r="D60" s="4" t="s">
        <v>246</v>
      </c>
    </row>
    <row r="61" spans="1:4">
      <c r="A61" s="4" t="s">
        <v>224</v>
      </c>
      <c r="C61" s="4" t="s">
        <v>225</v>
      </c>
    </row>
    <row r="62" spans="1:4">
      <c r="A62" s="4" t="s">
        <v>213</v>
      </c>
      <c r="C62" s="7" t="n">
        <v>20000</v>
      </c>
      <c r="D62" s="7" t="n">
        <v>20000</v>
      </c>
    </row>
    <row r="63" spans="1:4">
      <c r="A63" s="4" t="s">
        <v>248</v>
      </c>
    </row>
    <row r="64" spans="1:4">
      <c r="A64" s="3" t="s">
        <v>212</v>
      </c>
    </row>
    <row r="65" spans="1:4">
      <c r="A65" s="4" t="s">
        <v>218</v>
      </c>
      <c r="C65" s="4" t="s">
        <v>244</v>
      </c>
    </row>
    <row r="66" spans="1:4">
      <c r="A66" s="4" t="s">
        <v>220</v>
      </c>
      <c r="C66" s="4" t="s">
        <v>245</v>
      </c>
    </row>
    <row r="67" spans="1:4">
      <c r="A67" s="4" t="s">
        <v>222</v>
      </c>
      <c r="C67" s="4" t="s">
        <v>246</v>
      </c>
      <c r="D67" s="4" t="s">
        <v>246</v>
      </c>
    </row>
    <row r="68" spans="1:4">
      <c r="A68" s="4" t="s">
        <v>224</v>
      </c>
      <c r="C68" s="4" t="s">
        <v>225</v>
      </c>
    </row>
    <row r="69" spans="1:4">
      <c r="A69" s="4" t="s">
        <v>213</v>
      </c>
      <c r="C69" s="7" t="n">
        <v>30000</v>
      </c>
      <c r="D69" s="7" t="n">
        <v>30000</v>
      </c>
    </row>
    <row r="70" spans="1:4">
      <c r="A70" s="4" t="s">
        <v>249</v>
      </c>
    </row>
    <row r="71" spans="1:4">
      <c r="A71" s="3" t="s">
        <v>212</v>
      </c>
    </row>
    <row r="72" spans="1:4">
      <c r="A72" s="4" t="s">
        <v>218</v>
      </c>
      <c r="C72" s="4" t="s">
        <v>250</v>
      </c>
    </row>
    <row r="73" spans="1:4">
      <c r="A73" s="4" t="s">
        <v>220</v>
      </c>
      <c r="C73" s="4" t="s">
        <v>251</v>
      </c>
    </row>
    <row r="74" spans="1:4">
      <c r="A74" s="4" t="s">
        <v>222</v>
      </c>
      <c r="C74" s="4" t="s">
        <v>252</v>
      </c>
      <c r="D74" s="4" t="s">
        <v>252</v>
      </c>
    </row>
    <row r="75" spans="1:4">
      <c r="A75" s="4" t="s">
        <v>224</v>
      </c>
      <c r="C75" s="4" t="s">
        <v>225</v>
      </c>
    </row>
    <row r="76" spans="1:4">
      <c r="A76" s="4" t="s">
        <v>213</v>
      </c>
      <c r="C76" s="7" t="n">
        <v>55440</v>
      </c>
      <c r="D76" s="7" t="n">
        <v>55440</v>
      </c>
    </row>
    <row r="77" spans="1:4">
      <c r="A77" s="4" t="s">
        <v>253</v>
      </c>
    </row>
    <row r="78" spans="1:4">
      <c r="A78" s="3" t="s">
        <v>212</v>
      </c>
    </row>
    <row r="79" spans="1:4">
      <c r="A79" s="4" t="s">
        <v>218</v>
      </c>
      <c r="C79" s="4" t="s">
        <v>254</v>
      </c>
    </row>
    <row r="80" spans="1:4">
      <c r="A80" s="4" t="s">
        <v>220</v>
      </c>
      <c r="C80" s="4" t="s">
        <v>255</v>
      </c>
    </row>
    <row r="81" spans="1:4">
      <c r="A81" s="4" t="s">
        <v>222</v>
      </c>
      <c r="C81" s="4" t="s">
        <v>256</v>
      </c>
      <c r="D81" s="4" t="s">
        <v>256</v>
      </c>
    </row>
    <row r="82" spans="1:4">
      <c r="A82" s="4" t="s">
        <v>224</v>
      </c>
      <c r="C82" s="4" t="s">
        <v>225</v>
      </c>
    </row>
    <row r="83" spans="1:4">
      <c r="A83" s="4" t="s">
        <v>213</v>
      </c>
      <c r="C83" s="7" t="n">
        <v>37778</v>
      </c>
      <c r="D83" s="4" t="s">
        <v>85</v>
      </c>
    </row>
    <row r="84" spans="1:4">
      <c r="A84" s="4" t="s">
        <v>257</v>
      </c>
    </row>
    <row r="85" spans="1:4">
      <c r="A85" s="3" t="s">
        <v>212</v>
      </c>
    </row>
    <row r="86" spans="1:4">
      <c r="A86" s="4" t="s">
        <v>218</v>
      </c>
      <c r="C86" s="4" t="s">
        <v>258</v>
      </c>
    </row>
    <row r="87" spans="1:4">
      <c r="A87" s="4" t="s">
        <v>220</v>
      </c>
      <c r="C87" s="4" t="s">
        <v>259</v>
      </c>
    </row>
    <row r="88" spans="1:4">
      <c r="A88" s="4" t="s">
        <v>222</v>
      </c>
      <c r="C88" s="4" t="s">
        <v>223</v>
      </c>
      <c r="D88" s="4" t="s">
        <v>223</v>
      </c>
    </row>
    <row r="89" spans="1:4">
      <c r="A89" s="4" t="s">
        <v>224</v>
      </c>
      <c r="C89" s="4" t="s">
        <v>225</v>
      </c>
    </row>
    <row r="90" spans="1:4">
      <c r="A90" s="4" t="s">
        <v>213</v>
      </c>
      <c r="C90" s="7" t="n">
        <v>42500</v>
      </c>
      <c r="D90" s="7" t="n">
        <v>42500</v>
      </c>
    </row>
    <row r="91" spans="1:4">
      <c r="A91" s="4" t="s">
        <v>260</v>
      </c>
    </row>
    <row r="92" spans="1:4">
      <c r="A92" s="3" t="s">
        <v>212</v>
      </c>
    </row>
    <row r="93" spans="1:4">
      <c r="A93" s="4" t="s">
        <v>218</v>
      </c>
      <c r="C93" s="4" t="s">
        <v>261</v>
      </c>
    </row>
    <row r="94" spans="1:4">
      <c r="A94" s="4" t="s">
        <v>262</v>
      </c>
      <c r="C94" s="4" t="s">
        <v>263</v>
      </c>
    </row>
    <row r="95" spans="1:4">
      <c r="A95" s="4" t="s">
        <v>222</v>
      </c>
      <c r="C95" s="4" t="s">
        <v>252</v>
      </c>
      <c r="D95" s="4" t="s">
        <v>252</v>
      </c>
    </row>
    <row r="96" spans="1:4">
      <c r="A96" s="4" t="s">
        <v>224</v>
      </c>
      <c r="C96" s="4" t="s">
        <v>225</v>
      </c>
    </row>
    <row r="97" spans="1:4">
      <c r="A97" s="4" t="s">
        <v>213</v>
      </c>
      <c r="C97" s="7" t="n">
        <v>150875</v>
      </c>
      <c r="D97" s="7" t="n">
        <v>150875</v>
      </c>
    </row>
    <row r="98" spans="1:4">
      <c r="A98" s="4" t="s">
        <v>264</v>
      </c>
    </row>
    <row r="99" spans="1:4">
      <c r="A99" s="3" t="s">
        <v>212</v>
      </c>
    </row>
    <row r="100" spans="1:4">
      <c r="A100" s="4" t="s">
        <v>218</v>
      </c>
      <c r="C100" s="4" t="s">
        <v>265</v>
      </c>
    </row>
    <row r="101" spans="1:4">
      <c r="A101" s="4" t="s">
        <v>220</v>
      </c>
      <c r="C101" s="4" t="s">
        <v>266</v>
      </c>
    </row>
    <row r="102" spans="1:4">
      <c r="A102" s="4" t="s">
        <v>222</v>
      </c>
      <c r="C102" s="4" t="s">
        <v>229</v>
      </c>
      <c r="D102" s="4" t="s">
        <v>229</v>
      </c>
    </row>
    <row r="103" spans="1:4">
      <c r="A103" s="4" t="s">
        <v>224</v>
      </c>
      <c r="C103" s="12" t="n">
        <v>0.01</v>
      </c>
    </row>
    <row r="104" spans="1:4">
      <c r="A104" s="4" t="s">
        <v>213</v>
      </c>
      <c r="C104" s="7" t="n">
        <v>5000</v>
      </c>
      <c r="D104" s="7" t="n">
        <v>5000</v>
      </c>
    </row>
    <row r="105" spans="1:4">
      <c r="A105" s="4" t="s">
        <v>267</v>
      </c>
    </row>
    <row r="106" spans="1:4">
      <c r="A106" s="3" t="s">
        <v>212</v>
      </c>
    </row>
    <row r="107" spans="1:4">
      <c r="A107" s="4" t="s">
        <v>218</v>
      </c>
      <c r="C107" s="4" t="s">
        <v>268</v>
      </c>
    </row>
    <row r="108" spans="1:4">
      <c r="A108" s="4" t="s">
        <v>220</v>
      </c>
      <c r="C108" s="4" t="s">
        <v>269</v>
      </c>
    </row>
    <row r="109" spans="1:4">
      <c r="A109" s="4" t="s">
        <v>222</v>
      </c>
      <c r="C109" s="4" t="s">
        <v>252</v>
      </c>
      <c r="D109" s="4" t="s">
        <v>252</v>
      </c>
    </row>
    <row r="110" spans="1:4">
      <c r="A110" s="4" t="s">
        <v>224</v>
      </c>
      <c r="C110" s="4" t="s">
        <v>225</v>
      </c>
    </row>
    <row r="111" spans="1:4">
      <c r="A111" s="4" t="s">
        <v>213</v>
      </c>
      <c r="C111" s="7" t="n">
        <v>9000</v>
      </c>
      <c r="D111" s="7" t="n">
        <v>9000</v>
      </c>
    </row>
    <row r="112" spans="1:4">
      <c r="A112" s="4" t="s">
        <v>270</v>
      </c>
    </row>
    <row r="113" spans="1:4">
      <c r="A113" s="3" t="s">
        <v>212</v>
      </c>
    </row>
    <row r="114" spans="1:4">
      <c r="A114" s="4" t="s">
        <v>218</v>
      </c>
      <c r="C114" s="4" t="s">
        <v>271</v>
      </c>
    </row>
    <row r="115" spans="1:4">
      <c r="A115" s="4" t="s">
        <v>262</v>
      </c>
      <c r="C115" s="4" t="s">
        <v>263</v>
      </c>
    </row>
    <row r="116" spans="1:4">
      <c r="A116" s="4" t="s">
        <v>222</v>
      </c>
      <c r="C116" s="4" t="s">
        <v>272</v>
      </c>
      <c r="D116" s="4" t="s">
        <v>272</v>
      </c>
    </row>
    <row r="117" spans="1:4">
      <c r="A117" s="4" t="s">
        <v>224</v>
      </c>
      <c r="C117" s="4" t="s">
        <v>225</v>
      </c>
    </row>
    <row r="118" spans="1:4">
      <c r="A118" s="4" t="s">
        <v>213</v>
      </c>
      <c r="C118" s="7" t="n">
        <v>10000</v>
      </c>
      <c r="D118" s="7" t="n">
        <v>10000</v>
      </c>
    </row>
    <row r="119" spans="1:4">
      <c r="A119" s="4" t="s">
        <v>273</v>
      </c>
    </row>
    <row r="120" spans="1:4">
      <c r="A120" s="3" t="s">
        <v>212</v>
      </c>
    </row>
    <row r="121" spans="1:4">
      <c r="A121" s="4" t="s">
        <v>218</v>
      </c>
      <c r="C121" s="4" t="s">
        <v>274</v>
      </c>
    </row>
    <row r="122" spans="1:4">
      <c r="A122" s="4" t="s">
        <v>220</v>
      </c>
      <c r="C122" s="4" t="s">
        <v>275</v>
      </c>
    </row>
    <row r="123" spans="1:4">
      <c r="A123" s="4" t="s">
        <v>222</v>
      </c>
      <c r="C123" s="4" t="s">
        <v>256</v>
      </c>
      <c r="D123" s="4" t="s">
        <v>256</v>
      </c>
    </row>
    <row r="124" spans="1:4">
      <c r="A124" s="4" t="s">
        <v>224</v>
      </c>
      <c r="C124" s="4" t="s">
        <v>225</v>
      </c>
    </row>
    <row r="125" spans="1:4">
      <c r="A125" s="4" t="s">
        <v>213</v>
      </c>
      <c r="C125" s="4" t="s">
        <v>85</v>
      </c>
      <c r="D125" s="7" t="n">
        <v>40370</v>
      </c>
    </row>
    <row r="126" spans="1:4"/>
    <row r="127" spans="1:4">
      <c r="A127" s="4" t="s">
        <v>216</v>
      </c>
      <c r="B127" s="4" t="s">
        <v>276</v>
      </c>
    </row>
  </sheetData>
  <mergeCells count="3">
    <mergeCell ref="A1:B2"/>
    <mergeCell ref="A126:C126"/>
    <mergeCell ref="B127:C12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c r="B2" s="7" t="n">
        <v>61000</v>
      </c>
    </row>
    <row r="3" spans="1:2">
      <c r="A3" s="4" t="s">
        <v>109</v>
      </c>
      <c r="B3" s="5" t="n">
        <v>6304</v>
      </c>
    </row>
    <row r="4" spans="1:2">
      <c r="A4" s="4" t="s">
        <v>280</v>
      </c>
      <c r="B4" s="7" t="n">
        <v>87505</v>
      </c>
    </row>
    <row r="5" spans="1:2">
      <c r="A5" s="4" t="s">
        <v>220</v>
      </c>
      <c r="B5" s="4" t="s">
        <v>2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282</v>
      </c>
      <c r="B1" s="2" t="s">
        <v>1</v>
      </c>
    </row>
    <row r="2" spans="1:2">
      <c r="B2" s="2" t="s">
        <v>283</v>
      </c>
    </row>
    <row r="3" spans="1:2">
      <c r="A3" s="4" t="s">
        <v>284</v>
      </c>
      <c r="B3" s="7" t="n">
        <v>6627023</v>
      </c>
    </row>
    <row r="4" spans="1:2">
      <c r="A4" s="4" t="s">
        <v>285</v>
      </c>
      <c r="B4" s="5" t="n">
        <v>142635</v>
      </c>
    </row>
    <row r="5" spans="1:2">
      <c r="A5" s="4" t="s">
        <v>286</v>
      </c>
      <c r="B5" s="5" t="n">
        <v>-12052</v>
      </c>
    </row>
    <row r="6" spans="1:2">
      <c r="A6" s="4" t="s">
        <v>287</v>
      </c>
      <c r="B6" s="5" t="n">
        <v>647768</v>
      </c>
    </row>
    <row r="7" spans="1:2">
      <c r="A7" s="4" t="s">
        <v>288</v>
      </c>
      <c r="B7" s="5" t="n">
        <v>7405374</v>
      </c>
    </row>
    <row r="8" spans="1:2">
      <c r="A8" s="4" t="s">
        <v>289</v>
      </c>
    </row>
    <row r="9" spans="1:2">
      <c r="A9" s="4" t="s">
        <v>284</v>
      </c>
      <c r="B9" s="5" t="n">
        <v>2131</v>
      </c>
    </row>
    <row r="10" spans="1:2">
      <c r="A10" s="4" t="s">
        <v>285</v>
      </c>
      <c r="B10" s="5" t="n">
        <v>9017</v>
      </c>
    </row>
    <row r="11" spans="1:2">
      <c r="A11" s="4" t="s">
        <v>286</v>
      </c>
      <c r="B11" s="4" t="s">
        <v>85</v>
      </c>
    </row>
    <row r="12" spans="1:2">
      <c r="A12" s="4" t="s">
        <v>287</v>
      </c>
      <c r="B12" s="4" t="s">
        <v>85</v>
      </c>
    </row>
    <row r="13" spans="1:2">
      <c r="A13" s="4" t="s">
        <v>288</v>
      </c>
      <c r="B13" s="5" t="n">
        <v>11148</v>
      </c>
    </row>
    <row r="14" spans="1:2">
      <c r="A14" s="4" t="s">
        <v>290</v>
      </c>
    </row>
    <row r="15" spans="1:2">
      <c r="A15" s="4" t="s">
        <v>284</v>
      </c>
      <c r="B15" s="5" t="n">
        <v>2605603</v>
      </c>
    </row>
    <row r="16" spans="1:2">
      <c r="A16" s="4" t="s">
        <v>285</v>
      </c>
      <c r="B16" s="5" t="n">
        <v>15000</v>
      </c>
    </row>
    <row r="17" spans="1:2">
      <c r="A17" s="4" t="s">
        <v>286</v>
      </c>
      <c r="B17" s="4" t="s">
        <v>85</v>
      </c>
    </row>
    <row r="18" spans="1:2">
      <c r="A18" s="4" t="s">
        <v>287</v>
      </c>
      <c r="B18" s="5" t="n">
        <v>15000</v>
      </c>
    </row>
    <row r="19" spans="1:2">
      <c r="A19" s="4" t="s">
        <v>288</v>
      </c>
      <c r="B19" s="5" t="n">
        <v>2635603</v>
      </c>
    </row>
    <row r="20" spans="1:2">
      <c r="A20" s="4" t="s">
        <v>291</v>
      </c>
    </row>
    <row r="21" spans="1:2">
      <c r="A21" s="4" t="s">
        <v>284</v>
      </c>
      <c r="B21" s="5" t="n">
        <v>4019289</v>
      </c>
    </row>
    <row r="22" spans="1:2">
      <c r="A22" s="4" t="s">
        <v>285</v>
      </c>
      <c r="B22" s="5" t="n">
        <v>118618</v>
      </c>
    </row>
    <row r="23" spans="1:2">
      <c r="A23" s="4" t="s">
        <v>286</v>
      </c>
      <c r="B23" s="5" t="n">
        <v>-12052</v>
      </c>
    </row>
    <row r="24" spans="1:2">
      <c r="A24" s="4" t="s">
        <v>287</v>
      </c>
      <c r="B24" s="5" t="n">
        <v>632768</v>
      </c>
    </row>
    <row r="25" spans="1:2">
      <c r="A25" s="4" t="s">
        <v>288</v>
      </c>
      <c r="B25" s="7" t="n">
        <v>47586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3"/>
    <col customWidth="1" max="2" min="2" width="25"/>
  </cols>
  <sheetData>
    <row r="1" spans="1:2">
      <c r="A1" s="1" t="s">
        <v>292</v>
      </c>
      <c r="B1" s="2" t="s">
        <v>1</v>
      </c>
    </row>
    <row r="2" spans="1:2">
      <c r="B2" s="2" t="s">
        <v>2</v>
      </c>
    </row>
    <row r="3" spans="1:2">
      <c r="A3" s="4" t="s">
        <v>293</v>
      </c>
    </row>
    <row r="4" spans="1:2">
      <c r="A4" s="3" t="s">
        <v>294</v>
      </c>
    </row>
    <row r="5" spans="1:2">
      <c r="A5" s="4" t="s">
        <v>295</v>
      </c>
      <c r="B5" s="4" t="s">
        <v>246</v>
      </c>
    </row>
    <row r="6" spans="1:2">
      <c r="A6" s="4" t="s">
        <v>296</v>
      </c>
      <c r="B6" s="4" t="s">
        <v>297</v>
      </c>
    </row>
    <row r="7" spans="1:2">
      <c r="A7" s="4" t="s">
        <v>298</v>
      </c>
    </row>
    <row r="8" spans="1:2">
      <c r="A8" s="3" t="s">
        <v>294</v>
      </c>
    </row>
    <row r="9" spans="1:2">
      <c r="A9" s="4" t="s">
        <v>299</v>
      </c>
      <c r="B9" s="4" t="s">
        <v>300</v>
      </c>
    </row>
    <row r="10" spans="1:2">
      <c r="A10" s="4" t="s">
        <v>301</v>
      </c>
      <c r="B10" s="4" t="s">
        <v>302</v>
      </c>
    </row>
    <row r="11" spans="1:2">
      <c r="A11" s="4" t="s">
        <v>303</v>
      </c>
    </row>
    <row r="12" spans="1:2">
      <c r="A12" s="3" t="s">
        <v>294</v>
      </c>
    </row>
    <row r="13" spans="1:2">
      <c r="A13" s="4" t="s">
        <v>299</v>
      </c>
      <c r="B13" s="4" t="s">
        <v>304</v>
      </c>
    </row>
    <row r="14" spans="1:2">
      <c r="A14" s="4" t="s">
        <v>301</v>
      </c>
      <c r="B14" s="4" t="s">
        <v>305</v>
      </c>
    </row>
    <row r="15" spans="1:2">
      <c r="A15" s="4" t="s">
        <v>306</v>
      </c>
    </row>
    <row r="16" spans="1:2">
      <c r="A16" s="3" t="s">
        <v>294</v>
      </c>
    </row>
    <row r="17" spans="1:2">
      <c r="A17" s="4" t="s">
        <v>295</v>
      </c>
      <c r="B17" s="4" t="s">
        <v>246</v>
      </c>
    </row>
    <row r="18" spans="1:2">
      <c r="A18" s="4" t="s">
        <v>307</v>
      </c>
    </row>
    <row r="19" spans="1:2">
      <c r="A19" s="3" t="s">
        <v>294</v>
      </c>
    </row>
    <row r="20" spans="1:2">
      <c r="A20" s="4" t="s">
        <v>299</v>
      </c>
      <c r="B20" s="4" t="s">
        <v>308</v>
      </c>
    </row>
    <row r="21" spans="1:2">
      <c r="A21" s="4" t="s">
        <v>296</v>
      </c>
      <c r="B21" s="4" t="s">
        <v>309</v>
      </c>
    </row>
    <row r="22" spans="1:2">
      <c r="A22" s="4" t="s">
        <v>301</v>
      </c>
      <c r="B22" s="4" t="s">
        <v>310</v>
      </c>
    </row>
    <row r="23" spans="1:2">
      <c r="A23" s="4" t="s">
        <v>311</v>
      </c>
    </row>
    <row r="24" spans="1:2">
      <c r="A24" s="3" t="s">
        <v>294</v>
      </c>
    </row>
    <row r="25" spans="1:2">
      <c r="A25" s="4" t="s">
        <v>299</v>
      </c>
      <c r="B25" s="4" t="s">
        <v>312</v>
      </c>
    </row>
    <row r="26" spans="1:2">
      <c r="A26" s="4" t="s">
        <v>296</v>
      </c>
      <c r="B26" s="4" t="s">
        <v>313</v>
      </c>
    </row>
    <row r="27" spans="1:2">
      <c r="A27" s="4" t="s">
        <v>301</v>
      </c>
      <c r="B27" s="4" t="s">
        <v>314</v>
      </c>
    </row>
    <row r="28" spans="1:2">
      <c r="A28" s="4" t="s">
        <v>315</v>
      </c>
    </row>
    <row r="29" spans="1:2">
      <c r="A29" s="3" t="s">
        <v>294</v>
      </c>
    </row>
    <row r="30" spans="1:2">
      <c r="A30" s="4" t="s">
        <v>295</v>
      </c>
      <c r="B30" s="4" t="s">
        <v>246</v>
      </c>
    </row>
    <row r="31" spans="1:2">
      <c r="A31" s="4" t="s">
        <v>316</v>
      </c>
    </row>
    <row r="32" spans="1:2">
      <c r="A32" s="3" t="s">
        <v>294</v>
      </c>
    </row>
    <row r="33" spans="1:2">
      <c r="A33" s="4" t="s">
        <v>299</v>
      </c>
      <c r="B33" s="4" t="s">
        <v>300</v>
      </c>
    </row>
    <row r="34" spans="1:2">
      <c r="A34" s="4" t="s">
        <v>296</v>
      </c>
      <c r="B34" s="4" t="s">
        <v>317</v>
      </c>
    </row>
    <row r="35" spans="1:2">
      <c r="A35" s="4" t="s">
        <v>301</v>
      </c>
      <c r="B35" s="4" t="s">
        <v>318</v>
      </c>
    </row>
    <row r="36" spans="1:2">
      <c r="A36" s="4" t="s">
        <v>319</v>
      </c>
    </row>
    <row r="37" spans="1:2">
      <c r="A37" s="3" t="s">
        <v>294</v>
      </c>
    </row>
    <row r="38" spans="1:2">
      <c r="A38" s="4" t="s">
        <v>299</v>
      </c>
      <c r="B38" s="4" t="s">
        <v>304</v>
      </c>
    </row>
    <row r="39" spans="1:2">
      <c r="A39" s="4" t="s">
        <v>296</v>
      </c>
      <c r="B39" s="4" t="s">
        <v>297</v>
      </c>
    </row>
    <row r="40" spans="1:2">
      <c r="A40" s="4" t="s">
        <v>301</v>
      </c>
      <c r="B40" s="4" t="s">
        <v>320</v>
      </c>
    </row>
    <row r="41" spans="1:2">
      <c r="A41" s="4" t="s">
        <v>321</v>
      </c>
    </row>
    <row r="42" spans="1:2">
      <c r="A42" s="3" t="s">
        <v>294</v>
      </c>
    </row>
    <row r="43" spans="1:2">
      <c r="A43" s="4" t="s">
        <v>295</v>
      </c>
      <c r="B43" s="4" t="s">
        <v>246</v>
      </c>
    </row>
    <row r="44" spans="1:2">
      <c r="A44" s="4" t="s">
        <v>322</v>
      </c>
    </row>
    <row r="45" spans="1:2">
      <c r="A45" s="3" t="s">
        <v>294</v>
      </c>
    </row>
    <row r="46" spans="1:2">
      <c r="A46" s="4" t="s">
        <v>299</v>
      </c>
      <c r="B46" s="4" t="s">
        <v>323</v>
      </c>
    </row>
    <row r="47" spans="1:2">
      <c r="A47" s="4" t="s">
        <v>296</v>
      </c>
      <c r="B47" s="4" t="s">
        <v>324</v>
      </c>
    </row>
    <row r="48" spans="1:2">
      <c r="A48" s="4" t="s">
        <v>301</v>
      </c>
      <c r="B48" s="4" t="s">
        <v>325</v>
      </c>
    </row>
    <row r="49" spans="1:2">
      <c r="A49" s="4" t="s">
        <v>326</v>
      </c>
    </row>
    <row r="50" spans="1:2">
      <c r="A50" s="3" t="s">
        <v>294</v>
      </c>
    </row>
    <row r="51" spans="1:2">
      <c r="A51" s="4" t="s">
        <v>299</v>
      </c>
      <c r="B51" s="4" t="s">
        <v>327</v>
      </c>
    </row>
    <row r="52" spans="1:2">
      <c r="A52" s="4" t="s">
        <v>296</v>
      </c>
      <c r="B52" s="4" t="s">
        <v>313</v>
      </c>
    </row>
    <row r="53" spans="1:2">
      <c r="A53" s="4" t="s">
        <v>301</v>
      </c>
      <c r="B53"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29</v>
      </c>
      <c r="B1" s="2" t="s">
        <v>1</v>
      </c>
    </row>
    <row r="2" spans="1:5">
      <c r="B2" s="2" t="s">
        <v>2</v>
      </c>
      <c r="C2" s="2" t="s">
        <v>31</v>
      </c>
      <c r="D2" s="2" t="s">
        <v>330</v>
      </c>
      <c r="E2" s="2" t="s">
        <v>331</v>
      </c>
    </row>
    <row r="3" spans="1:5">
      <c r="A3" s="3" t="s">
        <v>332</v>
      </c>
    </row>
    <row r="4" spans="1:5">
      <c r="A4" s="4" t="s">
        <v>63</v>
      </c>
      <c r="B4" s="5" t="n">
        <v>20000000</v>
      </c>
      <c r="C4" s="5" t="n">
        <v>20000000</v>
      </c>
    </row>
    <row r="5" spans="1:5">
      <c r="A5" s="4" t="s">
        <v>333</v>
      </c>
      <c r="B5" s="8" t="n">
        <v>0.001</v>
      </c>
      <c r="C5" s="8" t="n">
        <v>0.001</v>
      </c>
    </row>
    <row r="6" spans="1:5">
      <c r="A6" s="4" t="s">
        <v>334</v>
      </c>
    </row>
    <row r="7" spans="1:5">
      <c r="A7" s="3" t="s">
        <v>332</v>
      </c>
    </row>
    <row r="8" spans="1:5">
      <c r="A8" s="4" t="s">
        <v>335</v>
      </c>
      <c r="C8" s="7" t="n">
        <v>28103</v>
      </c>
    </row>
    <row r="9" spans="1:5">
      <c r="A9" s="4" t="s">
        <v>336</v>
      </c>
      <c r="B9" s="7" t="n">
        <v>100000</v>
      </c>
    </row>
    <row r="10" spans="1:5">
      <c r="A10" s="4" t="s">
        <v>337</v>
      </c>
    </row>
    <row r="11" spans="1:5">
      <c r="A11" s="3" t="s">
        <v>332</v>
      </c>
    </row>
    <row r="12" spans="1:5">
      <c r="A12" s="4" t="s">
        <v>338</v>
      </c>
      <c r="D12" s="5" t="n">
        <v>81061</v>
      </c>
    </row>
    <row r="13" spans="1:5">
      <c r="A13" s="4" t="s">
        <v>339</v>
      </c>
    </row>
    <row r="14" spans="1:5">
      <c r="A14" s="3" t="s">
        <v>332</v>
      </c>
    </row>
    <row r="15" spans="1:5">
      <c r="A15" s="4" t="s">
        <v>63</v>
      </c>
      <c r="E15" s="5" t="n">
        <v>10000000</v>
      </c>
    </row>
    <row r="16" spans="1:5">
      <c r="A16" s="4" t="s">
        <v>333</v>
      </c>
      <c r="E16" s="8" t="n">
        <v>0.001</v>
      </c>
    </row>
    <row r="17" spans="1:5">
      <c r="A17" s="4" t="s">
        <v>340</v>
      </c>
    </row>
    <row r="18" spans="1:5">
      <c r="A18" s="3" t="s">
        <v>332</v>
      </c>
    </row>
    <row r="19" spans="1:5">
      <c r="A19" s="4" t="s">
        <v>63</v>
      </c>
      <c r="E19" s="5" t="n">
        <v>10000000</v>
      </c>
    </row>
    <row r="20" spans="1:5">
      <c r="A20" s="4" t="s">
        <v>333</v>
      </c>
      <c r="E20" s="8" t="n">
        <v>0.001</v>
      </c>
    </row>
    <row r="21" spans="1:5">
      <c r="A21" s="4" t="s">
        <v>57</v>
      </c>
    </row>
    <row r="22" spans="1:5">
      <c r="A22" s="3" t="s">
        <v>332</v>
      </c>
    </row>
    <row r="23" spans="1:5">
      <c r="A23" s="4" t="s">
        <v>63</v>
      </c>
      <c r="B23" s="5" t="n">
        <v>10000000</v>
      </c>
      <c r="C23" s="5" t="n">
        <v>10000000</v>
      </c>
    </row>
    <row r="24" spans="1:5">
      <c r="A24" s="4" t="s">
        <v>68</v>
      </c>
      <c r="B24" s="5" t="n">
        <v>3489510</v>
      </c>
      <c r="C24" s="5" t="n">
        <v>3489610</v>
      </c>
    </row>
    <row r="25" spans="1:5">
      <c r="A25" s="4" t="s">
        <v>341</v>
      </c>
      <c r="B25" s="7" t="n">
        <v>3490</v>
      </c>
      <c r="C25" s="7" t="n">
        <v>3490</v>
      </c>
    </row>
    <row r="26" spans="1:5">
      <c r="A26" s="4" t="s">
        <v>69</v>
      </c>
      <c r="B26" s="5" t="n">
        <v>3489510</v>
      </c>
      <c r="C26" s="5" t="n">
        <v>3489610</v>
      </c>
    </row>
    <row r="27" spans="1:5">
      <c r="A27" s="4" t="s">
        <v>342</v>
      </c>
    </row>
    <row r="28" spans="1:5">
      <c r="A28" s="3" t="s">
        <v>332</v>
      </c>
    </row>
    <row r="29" spans="1:5">
      <c r="A29" s="4" t="s">
        <v>338</v>
      </c>
      <c r="C29" s="5" t="n">
        <v>127888</v>
      </c>
    </row>
    <row r="30" spans="1:5">
      <c r="A30" s="4" t="s">
        <v>343</v>
      </c>
    </row>
    <row r="31" spans="1:5">
      <c r="A31" s="3" t="s">
        <v>332</v>
      </c>
    </row>
    <row r="32" spans="1:5">
      <c r="A32" s="4" t="s">
        <v>68</v>
      </c>
      <c r="C32" s="5" t="n">
        <v>536351</v>
      </c>
    </row>
    <row r="33" spans="1:5">
      <c r="A33" s="4" t="s">
        <v>341</v>
      </c>
      <c r="C33" s="7" t="n">
        <v>960069</v>
      </c>
    </row>
    <row r="34" spans="1:5">
      <c r="A34" s="4" t="s">
        <v>338</v>
      </c>
      <c r="D34" s="5" t="n">
        <v>747208</v>
      </c>
    </row>
    <row r="35" spans="1:5">
      <c r="A35" s="4" t="s">
        <v>344</v>
      </c>
    </row>
    <row r="36" spans="1:5">
      <c r="A36" s="3" t="s">
        <v>332</v>
      </c>
    </row>
    <row r="37" spans="1:5">
      <c r="A37" s="4" t="s">
        <v>338</v>
      </c>
      <c r="C37" s="5" t="n">
        <v>12788</v>
      </c>
    </row>
    <row r="38" spans="1:5">
      <c r="A38" s="4" t="s">
        <v>59</v>
      </c>
    </row>
    <row r="39" spans="1:5">
      <c r="A39" s="3" t="s">
        <v>332</v>
      </c>
    </row>
    <row r="40" spans="1:5">
      <c r="A40" s="4" t="s">
        <v>63</v>
      </c>
      <c r="B40" s="5" t="n">
        <v>10000000</v>
      </c>
      <c r="C40" s="5" t="n">
        <v>10000000</v>
      </c>
    </row>
    <row r="41" spans="1:5">
      <c r="A41" s="4" t="s">
        <v>68</v>
      </c>
      <c r="B41" s="5" t="n">
        <v>500</v>
      </c>
      <c r="C41" s="5" t="n">
        <v>500</v>
      </c>
    </row>
    <row r="42" spans="1:5">
      <c r="A42" s="4" t="s">
        <v>341</v>
      </c>
      <c r="B42" s="7" t="n">
        <v>1</v>
      </c>
      <c r="C42" s="7" t="n">
        <v>1</v>
      </c>
    </row>
    <row r="43" spans="1:5">
      <c r="A43" s="4" t="s">
        <v>69</v>
      </c>
      <c r="B43" s="5" t="n">
        <v>500</v>
      </c>
      <c r="C43" s="5" t="n">
        <v>500</v>
      </c>
    </row>
    <row r="44" spans="1:5">
      <c r="A44" s="4" t="s">
        <v>338</v>
      </c>
      <c r="D44" s="5" t="n">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5</v>
      </c>
      <c r="B1" s="2" t="s">
        <v>346</v>
      </c>
      <c r="C1" s="2" t="s">
        <v>347</v>
      </c>
      <c r="D1" s="2" t="s">
        <v>348</v>
      </c>
      <c r="E1" s="2" t="s">
        <v>2</v>
      </c>
      <c r="F1" s="2" t="s">
        <v>72</v>
      </c>
      <c r="G1" s="2" t="s">
        <v>2</v>
      </c>
      <c r="H1" s="2" t="s">
        <v>72</v>
      </c>
      <c r="I1" s="2" t="s">
        <v>31</v>
      </c>
      <c r="J1" s="2" t="s">
        <v>61</v>
      </c>
      <c r="K1" s="2" t="s">
        <v>330</v>
      </c>
    </row>
    <row r="2" spans="1:11">
      <c r="A2" s="4" t="s">
        <v>65</v>
      </c>
      <c r="E2" s="5" t="n">
        <v>900000000</v>
      </c>
      <c r="G2" s="5" t="n">
        <v>900000000</v>
      </c>
      <c r="I2" s="5" t="n">
        <v>900000000</v>
      </c>
      <c r="J2" s="5" t="n">
        <v>900000000</v>
      </c>
    </row>
    <row r="3" spans="1:11">
      <c r="A3" s="4" t="s">
        <v>64</v>
      </c>
      <c r="E3" s="9" t="n">
        <v>1e-05</v>
      </c>
      <c r="G3" s="9" t="n">
        <v>1e-05</v>
      </c>
      <c r="I3" s="9" t="n">
        <v>1e-05</v>
      </c>
      <c r="J3" s="9" t="n">
        <v>1e-05</v>
      </c>
    </row>
    <row r="4" spans="1:11">
      <c r="A4" s="4" t="s">
        <v>66</v>
      </c>
      <c r="E4" s="5" t="n">
        <v>2914799</v>
      </c>
      <c r="G4" s="5" t="n">
        <v>2914799</v>
      </c>
      <c r="I4" s="5" t="n">
        <v>2914799</v>
      </c>
    </row>
    <row r="5" spans="1:11">
      <c r="A5" s="4" t="s">
        <v>67</v>
      </c>
      <c r="E5" s="5" t="n">
        <v>2914799</v>
      </c>
      <c r="G5" s="5" t="n">
        <v>2914799</v>
      </c>
      <c r="I5" s="5" t="n">
        <v>2914799</v>
      </c>
    </row>
    <row r="6" spans="1:11">
      <c r="A6" s="4" t="s">
        <v>84</v>
      </c>
      <c r="E6" s="4" t="s">
        <v>85</v>
      </c>
      <c r="F6" s="4" t="s">
        <v>85</v>
      </c>
      <c r="G6" s="7" t="n">
        <v>-13000</v>
      </c>
      <c r="H6" s="7" t="n">
        <v>-62421</v>
      </c>
    </row>
    <row r="7" spans="1:11">
      <c r="A7" s="4" t="s">
        <v>349</v>
      </c>
      <c r="G7" s="5" t="n">
        <v>53333</v>
      </c>
    </row>
    <row r="8" spans="1:11">
      <c r="A8" s="4" t="s">
        <v>350</v>
      </c>
      <c r="G8" s="7" t="n">
        <v>24000</v>
      </c>
    </row>
    <row r="9" spans="1:11">
      <c r="A9" s="4" t="s">
        <v>351</v>
      </c>
      <c r="B9" s="4" t="s">
        <v>352</v>
      </c>
    </row>
    <row r="10" spans="1:11">
      <c r="A10" s="4" t="s">
        <v>353</v>
      </c>
    </row>
    <row r="11" spans="1:11">
      <c r="A11" s="4" t="s">
        <v>349</v>
      </c>
      <c r="G11" s="5" t="n">
        <v>53333</v>
      </c>
    </row>
    <row r="12" spans="1:11">
      <c r="A12" s="4" t="s">
        <v>350</v>
      </c>
      <c r="G12" s="7" t="n">
        <v>1</v>
      </c>
    </row>
    <row r="13" spans="1:11">
      <c r="A13" s="4" t="s">
        <v>289</v>
      </c>
    </row>
    <row r="14" spans="1:11">
      <c r="A14" s="4" t="s">
        <v>64</v>
      </c>
      <c r="C14" s="13" t="n">
        <v>0.0005</v>
      </c>
      <c r="D14" s="4" t="s">
        <v>354</v>
      </c>
    </row>
    <row r="15" spans="1:11">
      <c r="A15" s="4" t="s">
        <v>66</v>
      </c>
      <c r="C15" s="5" t="n">
        <v>15338160</v>
      </c>
      <c r="D15" s="5" t="n">
        <v>52840909</v>
      </c>
    </row>
    <row r="16" spans="1:11">
      <c r="A16" s="4" t="s">
        <v>355</v>
      </c>
      <c r="C16" s="4" t="s">
        <v>356</v>
      </c>
      <c r="D16" s="4" t="s">
        <v>357</v>
      </c>
    </row>
    <row r="17" spans="1:11">
      <c r="A17" s="4" t="s">
        <v>337</v>
      </c>
    </row>
    <row r="18" spans="1:11">
      <c r="A18" s="4" t="s">
        <v>358</v>
      </c>
      <c r="K18" s="5" t="n">
        <v>81061</v>
      </c>
    </row>
    <row r="19" spans="1:11">
      <c r="A19" s="4" t="s">
        <v>57</v>
      </c>
    </row>
    <row r="20" spans="1:11">
      <c r="A20" s="4" t="s">
        <v>359</v>
      </c>
      <c r="G20" s="5" t="n">
        <v>12788</v>
      </c>
    </row>
    <row r="21" spans="1:11">
      <c r="A21" s="4" t="s">
        <v>342</v>
      </c>
    </row>
    <row r="22" spans="1:11">
      <c r="A22" s="4" t="s">
        <v>358</v>
      </c>
      <c r="I22" s="5" t="n">
        <v>127888</v>
      </c>
    </row>
    <row r="23" spans="1:11">
      <c r="A23" s="4" t="s">
        <v>343</v>
      </c>
    </row>
    <row r="24" spans="1:11">
      <c r="A24" s="4" t="s">
        <v>358</v>
      </c>
      <c r="K24" s="5" t="n">
        <v>747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60</v>
      </c>
      <c r="B1" s="2" t="s">
        <v>1</v>
      </c>
    </row>
    <row r="2" spans="1:2">
      <c r="B2" s="2" t="s">
        <v>283</v>
      </c>
    </row>
    <row r="3" spans="1:2">
      <c r="A3" s="3" t="s">
        <v>361</v>
      </c>
    </row>
    <row r="4" spans="1:2">
      <c r="A4" s="4" t="s">
        <v>362</v>
      </c>
      <c r="B4" s="7" t="n">
        <v>1281536</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v>
      </c>
      <c r="B1" s="2" t="s">
        <v>2</v>
      </c>
      <c r="C1" s="2" t="s">
        <v>31</v>
      </c>
      <c r="D1" s="2" t="s">
        <v>61</v>
      </c>
    </row>
    <row r="2" spans="1:4">
      <c r="A2" s="4" t="s">
        <v>62</v>
      </c>
      <c r="B2" s="8" t="n">
        <v>0.001</v>
      </c>
      <c r="C2" s="8" t="n">
        <v>0.001</v>
      </c>
    </row>
    <row r="3" spans="1:4">
      <c r="A3" s="4" t="s">
        <v>63</v>
      </c>
      <c r="B3" s="5" t="n">
        <v>20000000</v>
      </c>
      <c r="C3" s="5" t="n">
        <v>20000000</v>
      </c>
    </row>
    <row r="4" spans="1:4">
      <c r="A4" s="4" t="s">
        <v>64</v>
      </c>
      <c r="B4" s="9" t="n">
        <v>1e-05</v>
      </c>
      <c r="C4" s="9" t="n">
        <v>1e-05</v>
      </c>
      <c r="D4" s="9" t="n">
        <v>1e-05</v>
      </c>
    </row>
    <row r="5" spans="1:4">
      <c r="A5" s="4" t="s">
        <v>65</v>
      </c>
      <c r="B5" s="5" t="n">
        <v>900000000</v>
      </c>
      <c r="C5" s="5" t="n">
        <v>900000000</v>
      </c>
      <c r="D5" s="5" t="n">
        <v>900000000</v>
      </c>
    </row>
    <row r="6" spans="1:4">
      <c r="A6" s="4" t="s">
        <v>66</v>
      </c>
      <c r="B6" s="5" t="n">
        <v>2914799</v>
      </c>
      <c r="C6" s="5" t="n">
        <v>2914799</v>
      </c>
    </row>
    <row r="7" spans="1:4">
      <c r="A7" s="4" t="s">
        <v>67</v>
      </c>
      <c r="B7" s="5" t="n">
        <v>2914799</v>
      </c>
      <c r="C7" s="5" t="n">
        <v>2914799</v>
      </c>
    </row>
    <row r="8" spans="1:4">
      <c r="A8" s="4" t="s">
        <v>57</v>
      </c>
    </row>
    <row r="9" spans="1:4">
      <c r="A9" s="4" t="s">
        <v>63</v>
      </c>
      <c r="B9" s="5" t="n">
        <v>10000000</v>
      </c>
      <c r="C9" s="5" t="n">
        <v>10000000</v>
      </c>
    </row>
    <row r="10" spans="1:4">
      <c r="A10" s="4" t="s">
        <v>68</v>
      </c>
      <c r="B10" s="5" t="n">
        <v>3489510</v>
      </c>
      <c r="C10" s="5" t="n">
        <v>3489610</v>
      </c>
    </row>
    <row r="11" spans="1:4">
      <c r="A11" s="4" t="s">
        <v>69</v>
      </c>
      <c r="B11" s="5" t="n">
        <v>3489510</v>
      </c>
      <c r="C11" s="5" t="n">
        <v>3489610</v>
      </c>
    </row>
    <row r="12" spans="1:4">
      <c r="A12" s="4" t="s">
        <v>59</v>
      </c>
    </row>
    <row r="13" spans="1:4">
      <c r="A13" s="4" t="s">
        <v>63</v>
      </c>
      <c r="B13" s="5" t="n">
        <v>10000000</v>
      </c>
      <c r="C13" s="5" t="n">
        <v>10000000</v>
      </c>
    </row>
    <row r="14" spans="1:4">
      <c r="A14" s="4" t="s">
        <v>68</v>
      </c>
      <c r="B14" s="5" t="n">
        <v>500</v>
      </c>
      <c r="C14" s="5" t="n">
        <v>500</v>
      </c>
    </row>
    <row r="15" spans="1:4">
      <c r="A15" s="4" t="s">
        <v>69</v>
      </c>
      <c r="B15" s="5" t="n">
        <v>500</v>
      </c>
      <c r="C15" s="5" t="n">
        <v>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2"/>
    <col customWidth="1" max="2" min="2" width="21"/>
    <col customWidth="1" max="3" min="3" width="24"/>
    <col customWidth="1" max="4" min="4" width="80"/>
    <col customWidth="1" max="5" min="5" width="21"/>
    <col customWidth="1" max="6" min="6" width="21"/>
    <col customWidth="1" max="7" min="7" width="21"/>
  </cols>
  <sheetData>
    <row r="1" spans="1:7">
      <c r="A1" s="1" t="s">
        <v>365</v>
      </c>
      <c r="B1" s="2" t="s">
        <v>366</v>
      </c>
      <c r="E1" s="2" t="s">
        <v>1</v>
      </c>
      <c r="F1" s="2" t="s">
        <v>367</v>
      </c>
    </row>
    <row r="2" spans="1:7">
      <c r="B2" s="2" t="s">
        <v>368</v>
      </c>
      <c r="C2" s="2" t="s">
        <v>369</v>
      </c>
      <c r="D2" s="2" t="s">
        <v>370</v>
      </c>
      <c r="E2" s="2" t="s">
        <v>283</v>
      </c>
      <c r="F2" s="2" t="s">
        <v>371</v>
      </c>
      <c r="G2" s="2" t="s">
        <v>372</v>
      </c>
    </row>
    <row r="3" spans="1:7">
      <c r="A3" s="4" t="s">
        <v>373</v>
      </c>
      <c r="E3" s="7" t="n">
        <v>24000</v>
      </c>
    </row>
    <row r="4" spans="1:7">
      <c r="A4" s="4" t="s">
        <v>39</v>
      </c>
      <c r="E4" s="7" t="n">
        <v>214967</v>
      </c>
      <c r="F4" s="7" t="n">
        <v>205603</v>
      </c>
    </row>
    <row r="5" spans="1:7">
      <c r="A5" s="4" t="s">
        <v>374</v>
      </c>
    </row>
    <row r="6" spans="1:7">
      <c r="A6" s="4" t="s">
        <v>375</v>
      </c>
      <c r="D6" s="4" t="s">
        <v>376</v>
      </c>
    </row>
    <row r="7" spans="1:7">
      <c r="A7" s="4" t="s">
        <v>377</v>
      </c>
      <c r="D7" s="4" t="s">
        <v>378</v>
      </c>
    </row>
    <row r="8" spans="1:7">
      <c r="A8" s="4" t="s">
        <v>379</v>
      </c>
    </row>
    <row r="9" spans="1:7">
      <c r="A9" s="4" t="s">
        <v>380</v>
      </c>
      <c r="C9" s="5" t="n">
        <v>1700</v>
      </c>
    </row>
    <row r="10" spans="1:7">
      <c r="A10" s="4" t="s">
        <v>381</v>
      </c>
      <c r="C10" s="4" t="s">
        <v>382</v>
      </c>
    </row>
    <row r="11" spans="1:7">
      <c r="A11" s="4" t="s">
        <v>383</v>
      </c>
      <c r="B11" s="7" t="n">
        <v>1400</v>
      </c>
      <c r="C11" s="7" t="n">
        <v>1400</v>
      </c>
      <c r="F11" s="7" t="n">
        <v>16800</v>
      </c>
      <c r="G11" s="7" t="n">
        <v>168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216</v>
      </c>
      <c r="C4" s="7" t="n">
        <v>3600</v>
      </c>
      <c r="D4" s="7" t="n">
        <v>21244</v>
      </c>
      <c r="E4" s="7" t="n">
        <v>11951</v>
      </c>
    </row>
    <row r="5" spans="1:5">
      <c r="A5" s="4" t="s">
        <v>75</v>
      </c>
      <c r="B5" s="5" t="n">
        <v>2997</v>
      </c>
      <c r="C5" s="5" t="n">
        <v>3659</v>
      </c>
      <c r="D5" s="5" t="n">
        <v>5567</v>
      </c>
      <c r="E5" s="5" t="n">
        <v>10276</v>
      </c>
    </row>
    <row r="6" spans="1:5">
      <c r="A6" s="4" t="s">
        <v>76</v>
      </c>
      <c r="B6" s="5" t="n">
        <v>10219</v>
      </c>
      <c r="C6" s="5" t="n">
        <v>-59</v>
      </c>
      <c r="D6" s="5" t="n">
        <v>15677</v>
      </c>
      <c r="E6" s="5" t="n">
        <v>1675</v>
      </c>
    </row>
    <row r="7" spans="1:5">
      <c r="A7" s="3" t="s">
        <v>77</v>
      </c>
    </row>
    <row r="8" spans="1:5">
      <c r="A8" s="4" t="s">
        <v>78</v>
      </c>
      <c r="B8" s="5" t="n">
        <v>23661</v>
      </c>
      <c r="C8" s="5" t="n">
        <v>25661</v>
      </c>
      <c r="D8" s="5" t="n">
        <v>45910</v>
      </c>
      <c r="E8" s="5" t="n">
        <v>75070</v>
      </c>
    </row>
    <row r="9" spans="1:5">
      <c r="A9" s="4" t="s">
        <v>79</v>
      </c>
      <c r="B9" s="5" t="n">
        <v>43796</v>
      </c>
      <c r="C9" s="5" t="n">
        <v>103275</v>
      </c>
      <c r="D9" s="5" t="n">
        <v>72574</v>
      </c>
      <c r="E9" s="5" t="n">
        <v>202186</v>
      </c>
    </row>
    <row r="10" spans="1:5">
      <c r="A10" s="4" t="s">
        <v>80</v>
      </c>
      <c r="B10" s="5" t="n">
        <v>81250</v>
      </c>
      <c r="C10" s="5" t="n">
        <v>81250</v>
      </c>
      <c r="D10" s="5" t="n">
        <v>162500</v>
      </c>
      <c r="E10" s="5" t="n">
        <v>183333</v>
      </c>
    </row>
    <row r="11" spans="1:5">
      <c r="A11" s="4" t="s">
        <v>81</v>
      </c>
      <c r="B11" s="5" t="n">
        <v>148707</v>
      </c>
      <c r="C11" s="5" t="n">
        <v>210186</v>
      </c>
      <c r="D11" s="5" t="n">
        <v>280984</v>
      </c>
      <c r="E11" s="5" t="n">
        <v>460589</v>
      </c>
    </row>
    <row r="12" spans="1:5">
      <c r="A12" s="4" t="s">
        <v>82</v>
      </c>
      <c r="B12" s="5" t="n">
        <v>-138488</v>
      </c>
      <c r="C12" s="5" t="n">
        <v>-210245</v>
      </c>
      <c r="D12" s="5" t="n">
        <v>-265307</v>
      </c>
      <c r="E12" s="5" t="n">
        <v>-458914</v>
      </c>
    </row>
    <row r="13" spans="1:5">
      <c r="A13" s="3" t="s">
        <v>83</v>
      </c>
    </row>
    <row r="14" spans="1:5">
      <c r="A14" s="4" t="s">
        <v>84</v>
      </c>
      <c r="B14" s="4" t="s">
        <v>85</v>
      </c>
      <c r="C14" s="4" t="s">
        <v>85</v>
      </c>
      <c r="D14" s="5" t="n">
        <v>-13000</v>
      </c>
      <c r="E14" s="5" t="n">
        <v>-62421</v>
      </c>
    </row>
    <row r="15" spans="1:5">
      <c r="A15" s="4" t="s">
        <v>86</v>
      </c>
      <c r="B15" s="5" t="n">
        <v>-340695</v>
      </c>
      <c r="C15" s="5" t="n">
        <v>-504358</v>
      </c>
      <c r="D15" s="5" t="n">
        <v>-647768</v>
      </c>
      <c r="E15" s="5" t="n">
        <v>437916</v>
      </c>
    </row>
    <row r="16" spans="1:5">
      <c r="A16" s="4" t="s">
        <v>87</v>
      </c>
      <c r="B16" s="5" t="n">
        <v>-549030</v>
      </c>
      <c r="C16" s="5" t="n">
        <v>-580095</v>
      </c>
      <c r="D16" s="5" t="n">
        <v>-1043259</v>
      </c>
      <c r="E16" s="5" t="n">
        <v>-1240479</v>
      </c>
    </row>
    <row r="17" spans="1:5">
      <c r="A17" s="4" t="s">
        <v>88</v>
      </c>
      <c r="B17" s="5" t="n">
        <v>-889725</v>
      </c>
      <c r="C17" s="5" t="n">
        <v>-1084453</v>
      </c>
      <c r="D17" s="5" t="n">
        <v>-1704027</v>
      </c>
      <c r="E17" s="5" t="n">
        <v>-864984</v>
      </c>
    </row>
    <row r="18" spans="1:5">
      <c r="A18" s="4" t="s">
        <v>89</v>
      </c>
      <c r="B18" s="5" t="n">
        <v>-1028213</v>
      </c>
      <c r="C18" s="5" t="n">
        <v>-1294698</v>
      </c>
      <c r="D18" s="5" t="n">
        <v>-1969334</v>
      </c>
      <c r="E18" s="5" t="n">
        <v>-1323898</v>
      </c>
    </row>
    <row r="19" spans="1:5">
      <c r="A19" s="4" t="s">
        <v>90</v>
      </c>
      <c r="B19" s="4" t="s">
        <v>85</v>
      </c>
      <c r="C19" s="4" t="s">
        <v>85</v>
      </c>
      <c r="D19" s="4" t="s">
        <v>85</v>
      </c>
      <c r="E19" s="4" t="s">
        <v>85</v>
      </c>
    </row>
    <row r="20" spans="1:5">
      <c r="A20" s="4" t="s">
        <v>91</v>
      </c>
      <c r="B20" s="7" t="n">
        <v>-1028213</v>
      </c>
      <c r="C20" s="7" t="n">
        <v>-1294698</v>
      </c>
      <c r="D20" s="7" t="n">
        <v>-1969334</v>
      </c>
      <c r="E20" s="7" t="n">
        <v>-1323898</v>
      </c>
    </row>
    <row r="21" spans="1:5">
      <c r="A21" s="3" t="s">
        <v>92</v>
      </c>
    </row>
    <row r="22" spans="1:5">
      <c r="A22" s="4" t="s">
        <v>93</v>
      </c>
      <c r="B22" s="5" t="n">
        <v>2914797</v>
      </c>
      <c r="C22" s="5" t="n">
        <v>2888150</v>
      </c>
      <c r="D22" s="5" t="n">
        <v>2914797</v>
      </c>
      <c r="E22" s="5" t="n">
        <v>2193400</v>
      </c>
    </row>
    <row r="23" spans="1:5">
      <c r="A23" s="4" t="s">
        <v>94</v>
      </c>
      <c r="B23" s="10" t="n">
        <v>-0.35</v>
      </c>
      <c r="C23" s="10" t="n">
        <v>-0.45</v>
      </c>
      <c r="D23" s="10" t="n">
        <v>-0.68</v>
      </c>
      <c r="E23" s="11"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7</v>
      </c>
      <c r="B4" s="7" t="n">
        <v>-1969334</v>
      </c>
      <c r="C4" s="7" t="n">
        <v>-1323898</v>
      </c>
    </row>
    <row r="5" spans="1:3">
      <c r="A5" s="3" t="s">
        <v>98</v>
      </c>
    </row>
    <row r="6" spans="1:3">
      <c r="A6" s="4" t="s">
        <v>99</v>
      </c>
      <c r="B6" s="5" t="n">
        <v>132604</v>
      </c>
      <c r="C6" s="5" t="n">
        <v>260211</v>
      </c>
    </row>
    <row r="7" spans="1:3">
      <c r="A7" s="4" t="s">
        <v>100</v>
      </c>
      <c r="B7" s="5" t="n">
        <v>10658</v>
      </c>
      <c r="C7" s="4" t="s">
        <v>85</v>
      </c>
    </row>
    <row r="8" spans="1:3">
      <c r="A8" s="4" t="s">
        <v>101</v>
      </c>
      <c r="B8" s="4" t="s">
        <v>85</v>
      </c>
      <c r="C8" s="5" t="n">
        <v>27250</v>
      </c>
    </row>
    <row r="9" spans="1:3">
      <c r="A9" s="4" t="s">
        <v>102</v>
      </c>
      <c r="B9" s="5" t="n">
        <v>647768</v>
      </c>
      <c r="C9" s="5" t="n">
        <v>-437916</v>
      </c>
    </row>
    <row r="10" spans="1:3">
      <c r="A10" s="4" t="s">
        <v>103</v>
      </c>
      <c r="B10" s="5" t="n">
        <v>13000</v>
      </c>
      <c r="C10" s="5" t="n">
        <v>62421</v>
      </c>
    </row>
    <row r="11" spans="1:3">
      <c r="A11" s="3" t="s">
        <v>104</v>
      </c>
    </row>
    <row r="12" spans="1:3">
      <c r="A12" s="4" t="s">
        <v>34</v>
      </c>
      <c r="B12" s="5" t="n">
        <v>3777</v>
      </c>
      <c r="C12" s="5" t="n">
        <v>6705</v>
      </c>
    </row>
    <row r="13" spans="1:3">
      <c r="A13" s="4" t="s">
        <v>105</v>
      </c>
      <c r="B13" s="5" t="n">
        <v>-694</v>
      </c>
      <c r="C13" s="5" t="n">
        <v>-11654</v>
      </c>
    </row>
    <row r="14" spans="1:3">
      <c r="A14" s="4" t="s">
        <v>106</v>
      </c>
      <c r="B14" s="4" t="s">
        <v>85</v>
      </c>
      <c r="C14" s="5" t="n">
        <v>10000</v>
      </c>
    </row>
    <row r="15" spans="1:3">
      <c r="A15" s="3" t="s">
        <v>107</v>
      </c>
    </row>
    <row r="16" spans="1:3">
      <c r="A16" s="4" t="s">
        <v>39</v>
      </c>
      <c r="B16" s="5" t="n">
        <v>66950</v>
      </c>
      <c r="C16" s="5" t="n">
        <v>165024</v>
      </c>
    </row>
    <row r="17" spans="1:3">
      <c r="A17" s="4" t="s">
        <v>108</v>
      </c>
      <c r="B17" s="5" t="n">
        <v>204017</v>
      </c>
      <c r="C17" s="5" t="n">
        <v>210543</v>
      </c>
    </row>
    <row r="18" spans="1:3">
      <c r="A18" s="4" t="s">
        <v>109</v>
      </c>
      <c r="B18" s="5" t="n">
        <v>795686</v>
      </c>
      <c r="C18" s="5" t="n">
        <v>843515</v>
      </c>
    </row>
    <row r="19" spans="1:3">
      <c r="A19" s="4" t="s">
        <v>110</v>
      </c>
      <c r="B19" s="5" t="n">
        <v>31518</v>
      </c>
      <c r="C19" s="4" t="s">
        <v>85</v>
      </c>
    </row>
    <row r="20" spans="1:3">
      <c r="A20" s="4" t="s">
        <v>111</v>
      </c>
      <c r="B20" s="5" t="n">
        <v>-1060</v>
      </c>
      <c r="C20" s="5" t="n">
        <v>-89506</v>
      </c>
    </row>
    <row r="21" spans="1:3">
      <c r="A21" s="3" t="s">
        <v>112</v>
      </c>
    </row>
    <row r="22" spans="1:3">
      <c r="A22" s="4" t="s">
        <v>113</v>
      </c>
      <c r="B22" s="4" t="s">
        <v>85</v>
      </c>
      <c r="C22" s="4" t="s">
        <v>85</v>
      </c>
    </row>
    <row r="23" spans="1:3">
      <c r="A23" s="3" t="s">
        <v>114</v>
      </c>
    </row>
    <row r="24" spans="1:3">
      <c r="A24" s="4" t="s">
        <v>115</v>
      </c>
      <c r="B24" s="5" t="n">
        <v>1238</v>
      </c>
      <c r="C24" s="5" t="n">
        <v>60000</v>
      </c>
    </row>
    <row r="25" spans="1:3">
      <c r="A25" s="4" t="s">
        <v>116</v>
      </c>
      <c r="B25" s="4" t="s">
        <v>85</v>
      </c>
      <c r="C25" s="5" t="n">
        <v>33597</v>
      </c>
    </row>
    <row r="26" spans="1:3">
      <c r="A26" s="4" t="s">
        <v>117</v>
      </c>
      <c r="B26" s="5" t="n">
        <v>1238</v>
      </c>
      <c r="C26" s="5" t="n">
        <v>93597</v>
      </c>
    </row>
    <row r="27" spans="1:3">
      <c r="A27" s="4" t="s">
        <v>118</v>
      </c>
      <c r="B27" s="5" t="n">
        <v>178</v>
      </c>
      <c r="C27" s="5" t="n">
        <v>4091</v>
      </c>
    </row>
    <row r="28" spans="1:3">
      <c r="A28" s="4" t="s">
        <v>119</v>
      </c>
      <c r="B28" s="5" t="n">
        <v>2431</v>
      </c>
      <c r="C28" s="5" t="n">
        <v>1330</v>
      </c>
    </row>
    <row r="29" spans="1:3">
      <c r="A29" s="4" t="s">
        <v>120</v>
      </c>
      <c r="B29" s="5" t="n">
        <v>2609</v>
      </c>
      <c r="C29" s="5" t="n">
        <v>5421</v>
      </c>
    </row>
    <row r="30" spans="1:3">
      <c r="A30" s="3" t="s">
        <v>121</v>
      </c>
    </row>
    <row r="31" spans="1:3">
      <c r="A31" s="4" t="s">
        <v>122</v>
      </c>
      <c r="B31" s="4" t="s">
        <v>85</v>
      </c>
      <c r="C31" s="4" t="s">
        <v>85</v>
      </c>
    </row>
    <row r="32" spans="1:3">
      <c r="A32" s="4" t="s">
        <v>123</v>
      </c>
      <c r="B32" s="4" t="s">
        <v>85</v>
      </c>
      <c r="C32" s="4" t="s">
        <v>85</v>
      </c>
    </row>
    <row r="33" spans="1:3">
      <c r="A33" s="3" t="s">
        <v>124</v>
      </c>
    </row>
    <row r="34" spans="1:3">
      <c r="A34" s="4" t="s">
        <v>125</v>
      </c>
      <c r="B34" s="5" t="n">
        <v>43462</v>
      </c>
      <c r="C34" s="4" t="s">
        <v>85</v>
      </c>
    </row>
    <row r="35" spans="1:3">
      <c r="A35" s="4" t="s">
        <v>126</v>
      </c>
      <c r="B35" s="5" t="n">
        <v>15000</v>
      </c>
      <c r="C35" s="4" t="s">
        <v>85</v>
      </c>
    </row>
    <row r="36" spans="1:3">
      <c r="A36" s="4" t="s">
        <v>127</v>
      </c>
      <c r="B36" s="4" t="s">
        <v>85</v>
      </c>
      <c r="C36" s="5" t="n">
        <v>1343284</v>
      </c>
    </row>
    <row r="37" spans="1:3">
      <c r="A37" s="4" t="s">
        <v>128</v>
      </c>
      <c r="B37" s="5" t="n">
        <v>64645</v>
      </c>
      <c r="C37" s="5" t="n">
        <v>95817</v>
      </c>
    </row>
    <row r="38" spans="1:3">
      <c r="A38" s="4" t="s">
        <v>129</v>
      </c>
      <c r="B38" s="5" t="n">
        <v>12052</v>
      </c>
      <c r="C38" s="4" t="s">
        <v>85</v>
      </c>
    </row>
    <row r="39" spans="1:3">
      <c r="A39" s="4" t="s">
        <v>130</v>
      </c>
      <c r="B39" s="4" t="s">
        <v>85</v>
      </c>
      <c r="C39" s="5" t="n">
        <v>1918</v>
      </c>
    </row>
    <row r="40" spans="1:3">
      <c r="A40" s="4" t="s">
        <v>131</v>
      </c>
      <c r="B40" s="4" t="s">
        <v>85</v>
      </c>
      <c r="C40" s="5" t="n">
        <v>872</v>
      </c>
    </row>
    <row r="41" spans="1:3">
      <c r="A41" s="4" t="s">
        <v>132</v>
      </c>
      <c r="B41" s="4" t="s">
        <v>85</v>
      </c>
      <c r="C41" s="7" t="n">
        <v>1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35:16Z</dcterms:created>
  <dcterms:modified xmlns:dcterms="http://purl.org/dc/terms/" xmlns:xsi="http://www.w3.org/2001/XMLSchema-instance" xsi:type="dcterms:W3CDTF">2018-11-13T17:35:16Z</dcterms:modified>
</cp:coreProperties>
</file>